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quisitions and Divestitures" sheetId="12" state="visible" r:id="rId12"/>
    <sheet xmlns:r="http://schemas.openxmlformats.org/officeDocument/2006/relationships" name="Derivative Financial Instru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Other Current and Non-current L"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Operating Segment Information"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Fair Value of Financial Instr_2" sheetId="28" state="visible" r:id="rId28"/>
    <sheet xmlns:r="http://schemas.openxmlformats.org/officeDocument/2006/relationships" name="Leases (Tables)" sheetId="29" state="visible" r:id="rId29"/>
    <sheet xmlns:r="http://schemas.openxmlformats.org/officeDocument/2006/relationships" name="Acquisition and Divestitures (T"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Accumulated Other Comprehensi_2" sheetId="35" state="visible" r:id="rId35"/>
    <sheet xmlns:r="http://schemas.openxmlformats.org/officeDocument/2006/relationships" name="Goodwill and Intangible Assets " sheetId="36" state="visible" r:id="rId36"/>
    <sheet xmlns:r="http://schemas.openxmlformats.org/officeDocument/2006/relationships" name="Other Current and Non-current_2" sheetId="37" state="visible" r:id="rId37"/>
    <sheet xmlns:r="http://schemas.openxmlformats.org/officeDocument/2006/relationships" name="Long-term Debt (Tables)" sheetId="38" state="visible" r:id="rId38"/>
    <sheet xmlns:r="http://schemas.openxmlformats.org/officeDocument/2006/relationships" name="Operating Segment Information (" sheetId="39" state="visible" r:id="rId39"/>
    <sheet xmlns:r="http://schemas.openxmlformats.org/officeDocument/2006/relationships" name="Significant Accounting Polici_3" sheetId="40" state="visible" r:id="rId40"/>
    <sheet xmlns:r="http://schemas.openxmlformats.org/officeDocument/2006/relationships" name="Fair Value of Financial Instr_3" sheetId="41" state="visible" r:id="rId41"/>
    <sheet xmlns:r="http://schemas.openxmlformats.org/officeDocument/2006/relationships" name="Leases - Narrative (Details)" sheetId="42" state="visible" r:id="rId42"/>
    <sheet xmlns:r="http://schemas.openxmlformats.org/officeDocument/2006/relationships" name="Leases - Operating Lease Assets" sheetId="43" state="visible" r:id="rId43"/>
    <sheet xmlns:r="http://schemas.openxmlformats.org/officeDocument/2006/relationships" name="Leases - Lease Cost (Details)" sheetId="44" state="visible" r:id="rId44"/>
    <sheet xmlns:r="http://schemas.openxmlformats.org/officeDocument/2006/relationships" name="Leases - Future Minimum Lease P" sheetId="45" state="visible" r:id="rId45"/>
    <sheet xmlns:r="http://schemas.openxmlformats.org/officeDocument/2006/relationships" name="Leases - Supplemental Cash Flow"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Derivative Financial Instrume_2" sheetId="51" state="visible" r:id="rId51"/>
    <sheet xmlns:r="http://schemas.openxmlformats.org/officeDocument/2006/relationships" name="Revenue Recognition (Details)" sheetId="52" state="visible" r:id="rId52"/>
    <sheet xmlns:r="http://schemas.openxmlformats.org/officeDocument/2006/relationships" name="Earnings Per Share (Details)" sheetId="53" state="visible" r:id="rId53"/>
    <sheet xmlns:r="http://schemas.openxmlformats.org/officeDocument/2006/relationships" name="Receivables (Details)" sheetId="54" state="visible" r:id="rId54"/>
    <sheet xmlns:r="http://schemas.openxmlformats.org/officeDocument/2006/relationships" name="Receivables - Schedule of Recon" sheetId="55" state="visible" r:id="rId55"/>
    <sheet xmlns:r="http://schemas.openxmlformats.org/officeDocument/2006/relationships" name="Inventories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Other Current and Non-current_3" sheetId="63" state="visible" r:id="rId63"/>
    <sheet xmlns:r="http://schemas.openxmlformats.org/officeDocument/2006/relationships" name="Other Current and Non-current_4" sheetId="64" state="visible" r:id="rId64"/>
    <sheet xmlns:r="http://schemas.openxmlformats.org/officeDocument/2006/relationships" name="Other Current and Non-current_5" sheetId="65" state="visible" r:id="rId65"/>
    <sheet xmlns:r="http://schemas.openxmlformats.org/officeDocument/2006/relationships" name="Long-term Debt (Components of L" sheetId="66" state="visible" r:id="rId66"/>
    <sheet xmlns:r="http://schemas.openxmlformats.org/officeDocument/2006/relationships" name="Long-term Debt (Narrative - Cre" sheetId="67" state="visible" r:id="rId67"/>
    <sheet xmlns:r="http://schemas.openxmlformats.org/officeDocument/2006/relationships" name="Long-term Debt (Narrative - Cas" sheetId="68" state="visible" r:id="rId68"/>
    <sheet xmlns:r="http://schemas.openxmlformats.org/officeDocument/2006/relationships" name="Employee Benefit Plans (Details" sheetId="69" state="visible" r:id="rId69"/>
    <sheet xmlns:r="http://schemas.openxmlformats.org/officeDocument/2006/relationships" name="Income Taxes (Details)" sheetId="70" state="visible" r:id="rId70"/>
    <sheet xmlns:r="http://schemas.openxmlformats.org/officeDocument/2006/relationships" name="Contingencies (Details)" sheetId="71" state="visible" r:id="rId71"/>
    <sheet xmlns:r="http://schemas.openxmlformats.org/officeDocument/2006/relationships" name="Operating Segment Information_2" sheetId="72" state="visible" r:id="rId72"/>
    <sheet xmlns:r="http://schemas.openxmlformats.org/officeDocument/2006/relationships" name="Operating Segment Information_3"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Sep. 26,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1-36597</t>
        </is>
      </c>
    </row>
    <row r="9">
      <c r="A9" s="4" t="inlineStr">
        <is>
          <t>Entity Registrant Name</t>
        </is>
      </c>
      <c r="B9" s="4" t="inlineStr">
        <is>
          <t>Vista Outdoor Inc.</t>
        </is>
      </c>
    </row>
    <row r="10">
      <c r="A10" s="4" t="inlineStr">
        <is>
          <t>Entity Incorporation, State or Country Code</t>
        </is>
      </c>
      <c r="B10" s="4" t="inlineStr">
        <is>
          <t>DE</t>
        </is>
      </c>
    </row>
    <row r="11">
      <c r="A11" s="4" t="inlineStr">
        <is>
          <t>Entity Tax Identification Number</t>
        </is>
      </c>
      <c r="B11" s="4" t="inlineStr">
        <is>
          <t>47-1016855</t>
        </is>
      </c>
    </row>
    <row r="12">
      <c r="A12" s="4" t="inlineStr">
        <is>
          <t>Entity Address, Address Line One</t>
        </is>
      </c>
      <c r="B12" s="4" t="inlineStr">
        <is>
          <t>1 Vista Way</t>
        </is>
      </c>
    </row>
    <row r="13">
      <c r="A13" s="4" t="inlineStr">
        <is>
          <t>Entity Address, City or Town</t>
        </is>
      </c>
      <c r="B13" s="4" t="inlineStr">
        <is>
          <t>Anoka</t>
        </is>
      </c>
    </row>
    <row r="14">
      <c r="A14" s="4" t="inlineStr">
        <is>
          <t>Entity Address, State or Province</t>
        </is>
      </c>
      <c r="B14" s="4" t="inlineStr">
        <is>
          <t>MN</t>
        </is>
      </c>
    </row>
    <row r="15">
      <c r="A15" s="4" t="inlineStr">
        <is>
          <t>Entity Address, Postal Zip Code</t>
        </is>
      </c>
      <c r="B15" s="4" t="inlineStr">
        <is>
          <t>55303</t>
        </is>
      </c>
    </row>
    <row r="16">
      <c r="A16" s="4" t="inlineStr">
        <is>
          <t>City Area Code</t>
        </is>
      </c>
      <c r="B16" s="4" t="inlineStr">
        <is>
          <t>763</t>
        </is>
      </c>
    </row>
    <row r="17">
      <c r="A17" s="4" t="inlineStr">
        <is>
          <t>Local Phone Number</t>
        </is>
      </c>
      <c r="B17" s="4" t="inlineStr">
        <is>
          <t>433-1000</t>
        </is>
      </c>
    </row>
    <row r="18">
      <c r="A18" s="4" t="inlineStr">
        <is>
          <t>Title of 12(b) Security</t>
        </is>
      </c>
      <c r="B18" s="4" t="inlineStr">
        <is>
          <t>Common Stock, par value $.01</t>
        </is>
      </c>
    </row>
    <row r="19">
      <c r="A19" s="4" t="inlineStr">
        <is>
          <t>Trading Symbol</t>
        </is>
      </c>
      <c r="B19" s="4" t="inlineStr">
        <is>
          <t>VS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296059</v>
      </c>
    </row>
    <row r="28">
      <c r="A28" s="4" t="inlineStr">
        <is>
          <t>Entity Central Index Key</t>
        </is>
      </c>
      <c r="B28" s="4" t="inlineStr">
        <is>
          <t>0001616318</t>
        </is>
      </c>
    </row>
    <row r="29">
      <c r="A29" s="4" t="inlineStr">
        <is>
          <t>Amendment Flag</t>
        </is>
      </c>
      <c r="B29" s="4" t="inlineStr">
        <is>
          <t>false</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26, 2021</t>
        </is>
      </c>
    </row>
    <row r="3">
      <c r="A3" s="3" t="inlineStr">
        <is>
          <t>Fair Value Disclosures [Abstract]</t>
        </is>
      </c>
    </row>
    <row r="4">
      <c r="A4" s="4" t="inlineStr">
        <is>
          <t>Fair Value of Financial Instruments</t>
        </is>
      </c>
      <c r="B4"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 to measure our financial instruments at fair value on a recurring basis: Commodity Price Hedging Instruments We periodically enter into commodity forward contracts to hedge our exposure to price fluctuations on certain commodities we use for raw material components in our manufacturing process. When actual commodity prices exceed the fixed price provided by these contracts, we receive this difference from the counterparty, and when actual commodity prices are below the contractually provided fixed price, we pay this difference to the counterparty. We consider these to be Level 2 instruments. See Note 5, Derivative Financial Instruments , for additional information. Note Receivable In connection with the sale of our Firearms business in July 2019, we received a $12,000 interest-free, five-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See Note 8, Receivables, for additional information. Contingent Consideration The acquisition-related contingent consideration liability represents the estimated fair value of earn-outs payable related to our acquisition of QuietKat Inc. ("QuietKat"). See Note 4, Acquisitions and Divestitures , for additional information. The earn-out liability is valued using a Monte Carlo simulation analysis in a risk-neutral framework with assumptions for volatility, market price of risk adjustment, risk-free rate, and cost of debt. The contingent consideration is measured to fair value at each reporting date through December 31, 2023, and is based on management estimates and entity-specific assumptions, which are considered Level 3 inputs. The liability is included in other long-term liabilities on our balance sheet. Disclosures about the Fair Value of Financial Instruments The carrying amount of our receivables, inventory, accounts payable and accrued liabilities at September 26, 2021 and March 31, 2021 approximates fair value because of the short maturity of these instruments. The carrying values of cash and cash equivalents at September 26, 2021 and March 31, 2021 are categorized within Level 1 of the fair value hierarchy. The table below discloses information about carrying values and estimated fair value relating to our financial assets and liabilities: September 26, 2021 March 31, 2021 Carrying Fair Carrying Fair Fixed-rate debt (1) $ 500,000 $ 516,250 $ 500,000 $ 493,750 (1) Fixed rate debt —In fiscal year 2021, we issued $500,000 aggregate principal amount o f 4.5% S enior Notes that will mature on March 15, 2029. These notes are unsecured and senior obligations. We consider these to be Level 2 instruments. See Note 13, Long-term Debt, for information on long-term debt, including certain risks and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26, 2021</t>
        </is>
      </c>
    </row>
    <row r="3">
      <c r="A3" s="3" t="inlineStr">
        <is>
          <t>Leases [Abstract]</t>
        </is>
      </c>
    </row>
    <row r="4">
      <c r="A4" s="4" t="inlineStr">
        <is>
          <t>Leases</t>
        </is>
      </c>
      <c r="B4" s="4" t="inlineStr">
        <is>
          <t xml:space="preserve">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September 26, 2021 March 31, 2021 Assets: Operating lease assets Operating lease assets $ 74,384 $ 72,400 Liabilities: Current: Operating lease liabilities Other current liabilities $ 11,277 $ 10,044 Long-term: Operating lease liabilities Long-term operating lease liabilities 78,126 77,375 Total lease liabilities $ 89,403 $ 87,419 The components of lease expense are recorded to cost of sales and selling, general, and administration expenses in the condensed consolidated statements of comprehensive income. The components of lease expense were as follows: Three months ended Six months ended September 26, 2021 September 27, 2020 September 26, 2021 September 27, 2020 Fixed operating lease costs (1) $ 5,386 $ 5,052 $ 10,502 $ 10,111 Variable operating lease costs 914 659 1,583 1,241 Sublease income (107) (277) (151) (665) Net Lease costs $ 6,193 $ 5,434 $ 11,934 $ 10,687 (1) Includes short-term leases September 26, 2021 March 31, 2021 Weighted Average Remaining Lease Term (Years): Operating leases 8.80 9.32 Weighted Average Discount Rate: Operating leases 8.37 % 8.64 % The approximate minimum lease payments under non-cancelable operating leases as of September 26, 2021 are as follows: Remainder of fiscal year 2022 $ 9,210 Fiscal year 2023 17,201 Fiscal year 2024 14,990 Fiscal year 2025 14,152 Fiscal year 2026 12,909 Thereafter 61,532 Total lease payments 129,994 Less imputed interest (40,591) Present value of lease liabilities $ 89,403 Supplemental cash flow information related to leases is as follows: Six months ended September 26, 2021 September 27, 2020 Cash paid for amounts included in the measurement of lease liabilities: Operating cash flows - operating leases $ 8,966 $ 9,080 Operating lease assets obtained in exchange for lease liabilities: Operating leases 5,785 1,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Sep. 26, 2021</t>
        </is>
      </c>
    </row>
    <row r="3">
      <c r="A3" s="3" t="inlineStr">
        <is>
          <t>Business Combination and Asset Acquisition [Abstract]</t>
        </is>
      </c>
    </row>
    <row r="4">
      <c r="A4" s="4" t="inlineStr">
        <is>
          <t>Acquisitions and Divestitures</t>
        </is>
      </c>
      <c r="B4" s="4" t="inlineStr">
        <is>
          <t>Acquisitions and Divestitures During the first quarter of fiscal year 2022, we completed the acquisition of QuietKat, an electric bicycle company that specializes in designing, manufacturing, and marketing rugged, all-terrain eBikes. We accounted for the acquisition as a business combination using the acquisition method of accounting. The acquisition is not significant to our consolidated financial statements. The results of this business are reported within our Outdoor Products reportable segment. Contingent consideration with an initial fair value of $22,400 was included in the purchase price. See Note 2, Fair Value of Financial Instruments , for information related to the fair value calculation. In addition to the consideration we paid at closing, $13,000 was paid to key members of QuietKat management and is considered compensation that will be expensed over approximately three years provided they continue their employment with us through the respective milestone dates. During the first quarter of fiscal year 2022, we completed the acquisition of Venor, a hunt-inspired female apparel brand. The Venor lifestyle is anchored in adventure, community, and empowering women to live their best outdoor lives. We accounted for the acquisition as a business combination using the acquisition method of accounting. The acquisition is not significant to our consolidated financial statements. The results of this business will be reported within the Outdoor Products reportable segment. During the fourth quarter of fiscal year 2021, we completed the acquisition of HEVI-Shot Ammunition, which will immediately add a high-end offering, specialized lead-free ammunition capabilities and another iconic brand to our ammunition portfolio. We accounted for the acquisition as a business combination using the acquisition method of accounting. The acquisition is not significant to our consolidated financial statements. We finalized the purchase price allocation during the first quarter of fiscal year 2022. The results of this business are included in the Shooting Sports reportable segment. During the third quarter of fiscal year 2021, we acquired certain assets related to Remington Outdoor Company, Inc.’s ("Remington") ammunition and accessories businesses, including Remington's ammunition manufacturing facility in Lonoke, Arkansas and related intellectual property. We accounted for the acquisition of Remington as a business combination using the acquisition method of accounting. The purchase price allocation below was allocated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1. Remington Purchase Price Allocation: October 12, 2020 Total purchase price: Cash paid $ 81,400 Cash paid for working capital 291 Total purchase price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Intangible assets above include: Value Useful life (years) Indefinite lived tradenames $ 24,500 Indefinite Customer relationships 1,700 20 Divestiture of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26, 2021</t>
        </is>
      </c>
    </row>
    <row r="3">
      <c r="A3" s="3" t="inlineStr">
        <is>
          <t>Derivative Instruments and Hedging Activities Disclosure [Abstract]</t>
        </is>
      </c>
    </row>
    <row r="4">
      <c r="A4" s="4" t="inlineStr">
        <is>
          <t>Derivative Financial Instruments</t>
        </is>
      </c>
      <c r="B4" s="4" t="inlineStr">
        <is>
          <t>Derivative Financial Instruments In the normal course of business, we are exposed to market risks arising from adverse changes in: • commodity prices affecting the cost of raw materials, and • interest rates We use designated cash flow hedges to manage our level of exposure. We entered into various commodity forward contracts during fiscal years 2022 and 2021. These contracts are used to hedge our exposure to price fluctuations on lead we purchase for raw material components in our ammunition manufacturing process and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September 26, 2021, we had outstanding lead forward contracts on approximately 4.4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As of September 26, 2021, there is an immaterial asset balance related to the lead forward contracts that is recorded within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26, 2021</t>
        </is>
      </c>
    </row>
    <row r="3">
      <c r="A3" s="3" t="inlineStr">
        <is>
          <t>Revenue from Contract with Customer [Abstract]</t>
        </is>
      </c>
    </row>
    <row r="4">
      <c r="A4" s="4" t="inlineStr">
        <is>
          <t>Revenue Recognition</t>
        </is>
      </c>
      <c r="B4" s="4" t="inlineStr">
        <is>
          <t>Revenue Recognition The following tables disaggregate our net sales by major category: Three months ended September 26, 2021 September 27, 2020 Shooting Sports Outdoor Products Total Shooting Sports Outdoor Products Total Ammunition $ 450,193 $ — $ 450,193 $ 272,219 $ — $ 272,219 Hunting and Shooting 116,156 — 116,156 107,468 — 107,468 Action Sports (1) — 104,645 104,645 — 97,447 97,447 Outdoor Recreation (2) — 107,466 107,466 — 98,045 98,045 Total $ 566,349 $ 212,111 $ 778,460 $ 379,687 $ 195,492 $ 575,179 Geographic Region: United States $ 533,542 $ 143,664 $ 677,206 $ 352,740 $ 151,783 $ 504,523 Rest of the World 32,807 68,447 101,254 26,947 43,709 70,656 Total $ 566,349 $ 212,111 $ 778,460 $ 379,687 $ 195,492 $ 575,179 Six months ended September 26, 2021 September 27, 2020 Shooting Sports Outdoor Products Total Shooting Sports Outdoor Products Total Ammunition $ 814,481 $ — $ 814,481 $ 533,981 $ — $ 533,981 Hunting and Shooting 215,187 — 215,187 179,863 — 179,863 Action Sports (1) — 196,787 196,787 — 170,306 170,306 Outdoor Recreation (2) — 214,917 214,917 — 170,169 170,169 Total $ 1,029,668 $ 411,704 $ 1,441,372 $ 713,844 $ 340,475 $ 1,054,319 Geographic Region: United States $ 943,427 $ 291,733 $ 1,235,160 $ 660,127 $ 266,800 $ 926,927 Rest of the World 86,241 119,971 206,212 53,717 73,675 127,392 Total $ 1,029,668 $ 411,704 $ 1,441,372 $ 713,844 $ 340,475 $ 1,054,319 (1) Action Sports includes the operating segments: Sports Protection and Cycling. (2) Outdoor Recreation includes the operating segments: Hydration, Outdoor Cooking, and Golf. Product Sale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Incentives in the form of cash paid to the customer (or a reduction of a customer cash payment to us) typically are recognized as a reduction of sales unless the incentive is for a distinct benefit that we receive from the customer, e.g., advertising or marketing. We pay commissions to some of our employees based on agreed-upon sales targets. We recognize the incremental costs of obtaining a contract as an expense when incurred because our sales contracts with commissions are a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26, 2021</t>
        </is>
      </c>
    </row>
    <row r="3">
      <c r="A3" s="3" t="inlineStr">
        <is>
          <t>Earnings Per Share [Abstract]</t>
        </is>
      </c>
    </row>
    <row r="4">
      <c r="A4" s="4" t="inlineStr">
        <is>
          <t>Earnings Per Share</t>
        </is>
      </c>
      <c r="B4"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periods presented, earnings, as reported for each respective period, is divided by the number of shares below (in thousands): Three months ended Six months ended (Amounts in thousands except per share data) September 26, 2021 September 27, 2020 September 26, 2021 September 27, 2020 Numerator: Net income $ 139,540 $ 79,645 $ 242,265 $ 120,121 Denominator: Weighted-average number of common shares outstanding basic: 57,353 58,193 57,732 58,124 Dilutive effect of share-based awards (1) 1,863 1,121 1,845 942 Diluted shares 59,216 59,314 59,577 59,066 Earnings per common share: Basic $ 2.43 $ 1.37 $ 4.20 $ 2.07 Diluted $ 2.36 $ 1.34 $ 4.07 $ 2.03 (1) Potentially dilutive securities, which were not included in the computation of diluted earnings per share, because either the effect would have been anti-dilutive, or the options’ exercise prices were greater than the average market price of the common stock, were 0 and 527 for the three and six months ended September 26, 2021, respectively, and 26 and 296 for the three and six months ended September 27,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Sep. 26, 2021</t>
        </is>
      </c>
    </row>
    <row r="3">
      <c r="A3" s="3" t="inlineStr">
        <is>
          <t>Receivables [Abstract]</t>
        </is>
      </c>
    </row>
    <row r="4">
      <c r="A4" s="4" t="inlineStr">
        <is>
          <t>Receivables</t>
        </is>
      </c>
      <c r="B4" s="4" t="inlineStr">
        <is>
          <t xml:space="preserve">Receivables Our trade account receivables are recorded at net realizable value, which includes an appropriate allowance for estimated credit losses under the expected credit loss model.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September 26, 2021 March 31, 2021 Trade receivables $ 423,730 $ 307,098 Other receivables 7,558 7,899 Less: allowance for estimated credit losses and discounts (16,701) (13,422) Net receivables $ 414,587 $ 301,575 Walmart represented 17% and 18% of our total trade receivables balance as of September 26, 2021 and March 31, 2021, respectively. No other customer represented more than 10% of our total trade receivables balance as of September 26, 2021 or March 31, 2021. The following provides a reconciliation of the activity related to the allowance for estimated credit losses and discounts for the six months ended September 26, 2021: Balance, March 31, 2021 $ 13,422 Provision for credit losses 1,459 Write-off of uncollectible amounts, net of recoveries (688) Discounts and other adjustments 2,508 Balance, September 26, 2021 $ 16,701 Note Receivable is summarized as follows: September 26, 2021 March 31, 2021 Principal $ 12,000 $ 12,000 Less: unamortized discount (2,759) (3,189) Note receivable, net, included within Deferred charges and other non-current assets $ 9,241 $ 8,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26, 2021</t>
        </is>
      </c>
    </row>
    <row r="3">
      <c r="A3" s="3" t="inlineStr">
        <is>
          <t>Inventory Disclosure [Abstract]</t>
        </is>
      </c>
    </row>
    <row r="4">
      <c r="A4" s="4" t="inlineStr">
        <is>
          <t>Inventories</t>
        </is>
      </c>
      <c r="B4" s="4" t="inlineStr">
        <is>
          <t xml:space="preserve">Inventories Current net inventories consist of the following: September 26, 2021 March 31, 2021 Raw materials $ 155,509 $ 133,970 Work in process 58,094 47,829 Finished goods 347,903 272,705 Net inventories $ 561,506 $ 454,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6 Months Ended</t>
        </is>
      </c>
    </row>
    <row r="2">
      <c r="B2" s="2" t="inlineStr">
        <is>
          <t>Sep. 26, 2021</t>
        </is>
      </c>
    </row>
    <row r="3">
      <c r="A3" s="3" t="inlineStr">
        <is>
          <t>Equity [Abstract]</t>
        </is>
      </c>
    </row>
    <row r="4">
      <c r="A4" s="4" t="inlineStr">
        <is>
          <t>Accumulated Other Comprehensive Loss (AOCL)</t>
        </is>
      </c>
      <c r="B4" s="4" t="inlineStr">
        <is>
          <t>Accumulated Other Comprehensive Loss (AOCL) The components of AOCL, net of income taxes, are as follows: September 26, 2021 March 31, 2021 Derivatives $ (212) $ 161 Pension and other postretirement benefits liabilities (76,734) (78,166) Cumulative translation adjustment (5,321) (5,190) Total AOCL $ (82,267) $ (83,195) The following tables detail the amounts reclassified from AOCL to earnings as well as the changes in derivatives, pension and other postretirement benefits, and foreign currency translation, net of income tax: Three months ended September 26, 2021 Six months ended September 26, 2021 Derivatives Pension and other postretirement benefits liabilities Cumulative translation adjustment Total Derivatives Pension and other postretirement benefits liabilities Cumulative translation adjustment Total Beginning balance in AOCL $ 224 $ (77,440) $ (4,984) $ (82,200) $ 161 $ (78,166) $ (5,190) $ (83,195) Change in fair value of derivatives 118 — — 118 767 — — 767 Net gains reclassified from AOCL (554) — — (554) (1,140) — — (1,140) Net actuarial losses reclassified from AOCL (1) — 801 — 801 — 1,599 — 1,599 Prior service costs reclassified from AOCL (1) — (95) — (95) — (167) — (167) Net change in cumulative translation adjustment — — (337) (337) — — (131) (131) Ending balance in AOCL $ (212) $ (76,734) $ (5,321) $ (82,267) $ (212) $ (76,734) $ (5,321) $ (82,267) (1) Amounts related to our pension and other postretirement benefits that were reclassified from AOCL were recorded as a component of net periodic benefit cost for each period presented. Three months ended September 27, 2020 Six months ended September 27, 2020 Derivatives Pension and other postretirement benefits liabilities Cumulative translation adjustment Total Derivatives Pension and other postretirement benefits liabilities Cumulative translation adjustment Total Beginning balance in AOCL $ (445) $ (92,463) $ (5,866) $ (98,774) $ (1,426) $ (93,353) $ (6,215) $ (100,994) Change in fair value of derivatives 598 — — 598 593 — — 593 Net losses reclassified from AOCL 95 — — 95 1,081 1,081 Net actuarial losses reclassified from AOCL (1) — 970 — 970 — 1,938 — 1,938 Prior service costs reclassified from AOCL (1) — (79) — (79) — (157) — (157) Net change in cumulative translation adjustment — — 160 160 — — 509 509 Ending balance in AOCL $ 248 $ (91,572) $ (5,706) $ (97,030) $ 248 $ (91,572) $ (5,706) $ (97,030) (1) Amounts related to our pension and other postretirement benefits that were reclassified from AOCL were recorded as a component of net periodic benefit cost for each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26, 2021</t>
        </is>
      </c>
    </row>
    <row r="3">
      <c r="A3" s="3" t="inlineStr">
        <is>
          <t>Goodwill and Intangible Assets Disclosure [Abstract]</t>
        </is>
      </c>
    </row>
    <row r="4">
      <c r="A4" s="4" t="inlineStr">
        <is>
          <t>Goodwill and Intangible Assets</t>
        </is>
      </c>
      <c r="B4" s="4" t="inlineStr">
        <is>
          <t xml:space="preserve">Goodwill and Intangible Assets Changes in the carrying value of goodwill by segment was as follows: Shooting Sports Outdoor Products Total Balance, March 31, 2021 $ 86,082 $ — $ 86,082 Acquisitions 23 11,668 11,691 Balance, September 26, 2021 $ 86,105 $ 11,668 $ 97,773 Intangible assets by major asset class consisted of the following: September 26, 2021 March 31, 2021 Gross Accumulated Total Gross Accumulated Total Trade names $ 63,160 $ (20,308) $ 42,852 $ 49,560 $ (18,174) $ 31,386 Patented technology 16,954 (11,770) 5,184 16,954 (11,354) 5,600 Customer relationships and other 247,247 (106,770) 140,477 241,306 (98,939) 142,367 Total 327,361 (138,848) 188,513 307,820 (128,467) 179,353 Non-amortizing trade names 135,602 — 135,602 135,602 — 135,602 Net intangible assets $ 462,963 $ (138,848) $ 324,115 $ 443,422 $ (128,467) $ 314,955 Amortization expense was $5,419 and $4,946 for the three months ended September 26, 2021 and September 27, 2020, respectively, and $10,417 and $9,899 for the six months ended September 26, 2021 and September 27, 2020, respectively. As of September 26, 2021, we expect amortization expense related to these assets to be as follows: Remainder of fiscal year 2022 $ 10,670 Fiscal year 2023 21,233 Fiscal year 2024 21,181 Fiscal year 2025 21,163 Fiscal year 2026 18,153 Thereafter 96,113 Total $ 188,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6, 2021</t>
        </is>
      </c>
      <c r="C1" s="2" t="inlineStr">
        <is>
          <t>Mar. 31, 2021</t>
        </is>
      </c>
    </row>
    <row r="2">
      <c r="A2" s="3" t="inlineStr">
        <is>
          <t>Current assets:</t>
        </is>
      </c>
    </row>
    <row r="3">
      <c r="A3" s="4" t="inlineStr">
        <is>
          <t>Cash and cash equivalents</t>
        </is>
      </c>
      <c r="B3" s="6" t="n">
        <v>265301</v>
      </c>
      <c r="C3" s="6" t="n">
        <v>243265</v>
      </c>
    </row>
    <row r="4">
      <c r="A4" s="4" t="inlineStr">
        <is>
          <t>Net receivables</t>
        </is>
      </c>
      <c r="B4" s="5" t="n">
        <v>414587</v>
      </c>
      <c r="C4" s="5" t="n">
        <v>301575</v>
      </c>
    </row>
    <row r="5">
      <c r="A5" s="4" t="inlineStr">
        <is>
          <t>Net inventories</t>
        </is>
      </c>
      <c r="B5" s="5" t="n">
        <v>561506</v>
      </c>
      <c r="C5" s="5" t="n">
        <v>454504</v>
      </c>
    </row>
    <row r="6">
      <c r="A6" s="4" t="inlineStr">
        <is>
          <t>Income tax receivable</t>
        </is>
      </c>
      <c r="B6" s="5" t="n">
        <v>10898</v>
      </c>
      <c r="C6" s="5" t="n">
        <v>37870</v>
      </c>
    </row>
    <row r="7">
      <c r="A7" s="4" t="inlineStr">
        <is>
          <t>Other current assets</t>
        </is>
      </c>
      <c r="B7" s="5" t="n">
        <v>40314</v>
      </c>
      <c r="C7" s="5" t="n">
        <v>27018</v>
      </c>
    </row>
    <row r="8">
      <c r="A8" s="4" t="inlineStr">
        <is>
          <t>Total current assets</t>
        </is>
      </c>
      <c r="B8" s="5" t="n">
        <v>1292606</v>
      </c>
      <c r="C8" s="5" t="n">
        <v>1064232</v>
      </c>
    </row>
    <row r="9">
      <c r="A9" s="4" t="inlineStr">
        <is>
          <t>Net property, plant, and equipment</t>
        </is>
      </c>
      <c r="B9" s="5" t="n">
        <v>190733</v>
      </c>
      <c r="C9" s="5" t="n">
        <v>197531</v>
      </c>
    </row>
    <row r="10">
      <c r="A10" s="4" t="inlineStr">
        <is>
          <t>Operating lease assets</t>
        </is>
      </c>
      <c r="B10" s="5" t="n">
        <v>74384</v>
      </c>
      <c r="C10" s="5" t="n">
        <v>72400</v>
      </c>
    </row>
    <row r="11">
      <c r="A11" s="4" t="inlineStr">
        <is>
          <t>Goodwill</t>
        </is>
      </c>
      <c r="B11" s="5" t="n">
        <v>97773</v>
      </c>
      <c r="C11" s="5" t="n">
        <v>86082</v>
      </c>
    </row>
    <row r="12">
      <c r="A12" s="4" t="inlineStr">
        <is>
          <t>Net intangible assets</t>
        </is>
      </c>
      <c r="B12" s="5" t="n">
        <v>324115</v>
      </c>
      <c r="C12" s="5" t="n">
        <v>314955</v>
      </c>
    </row>
    <row r="13">
      <c r="A13" s="4" t="inlineStr">
        <is>
          <t>Deferred charges and other non-current assets, net</t>
        </is>
      </c>
      <c r="B13" s="5" t="n">
        <v>38346</v>
      </c>
      <c r="C13" s="5" t="n">
        <v>29739</v>
      </c>
    </row>
    <row r="14">
      <c r="A14" s="4" t="inlineStr">
        <is>
          <t>Total assets</t>
        </is>
      </c>
      <c r="B14" s="5" t="n">
        <v>2017957</v>
      </c>
      <c r="C14" s="5" t="n">
        <v>1764939</v>
      </c>
    </row>
    <row r="15">
      <c r="A15" s="3" t="inlineStr">
        <is>
          <t>Current liabilities:</t>
        </is>
      </c>
    </row>
    <row r="16">
      <c r="A16" s="4" t="inlineStr">
        <is>
          <t>Accounts payable</t>
        </is>
      </c>
      <c r="B16" s="5" t="n">
        <v>180867</v>
      </c>
      <c r="C16" s="5" t="n">
        <v>163839</v>
      </c>
    </row>
    <row r="17">
      <c r="A17" s="4" t="inlineStr">
        <is>
          <t>Accrued compensation</t>
        </is>
      </c>
      <c r="B17" s="5" t="n">
        <v>54962</v>
      </c>
      <c r="C17" s="5" t="n">
        <v>63318</v>
      </c>
    </row>
    <row r="18">
      <c r="A18" s="4" t="inlineStr">
        <is>
          <t>Federal excise, use, and other taxes</t>
        </is>
      </c>
      <c r="B18" s="5" t="n">
        <v>32616</v>
      </c>
      <c r="C18" s="5" t="n">
        <v>23092</v>
      </c>
    </row>
    <row r="19">
      <c r="A19" s="4" t="inlineStr">
        <is>
          <t>Other current liabilities</t>
        </is>
      </c>
      <c r="B19" s="5" t="n">
        <v>126748</v>
      </c>
      <c r="C19" s="5" t="n">
        <v>120568</v>
      </c>
    </row>
    <row r="20">
      <c r="A20" s="4" t="inlineStr">
        <is>
          <t>Total current liabilities</t>
        </is>
      </c>
      <c r="B20" s="5" t="n">
        <v>395193</v>
      </c>
      <c r="C20" s="5" t="n">
        <v>370817</v>
      </c>
    </row>
    <row r="21">
      <c r="A21" s="4" t="inlineStr">
        <is>
          <t>Long-term debt</t>
        </is>
      </c>
      <c r="B21" s="5" t="n">
        <v>495841</v>
      </c>
      <c r="C21" s="5" t="n">
        <v>495564</v>
      </c>
    </row>
    <row r="22">
      <c r="A22" s="4" t="inlineStr">
        <is>
          <t>Deferred income tax liabilities</t>
        </is>
      </c>
      <c r="B22" s="5" t="n">
        <v>12891</v>
      </c>
      <c r="C22" s="5" t="n">
        <v>8235</v>
      </c>
    </row>
    <row r="23">
      <c r="A23" s="4" t="inlineStr">
        <is>
          <t>Long-term operating lease liabilities</t>
        </is>
      </c>
      <c r="B23" s="5" t="n">
        <v>78126</v>
      </c>
      <c r="C23" s="5" t="n">
        <v>77375</v>
      </c>
    </row>
    <row r="24">
      <c r="A24" s="4" t="inlineStr">
        <is>
          <t>Accrued pension and postemployment benefits</t>
        </is>
      </c>
      <c r="B24" s="5" t="n">
        <v>30306</v>
      </c>
      <c r="C24" s="5" t="n">
        <v>33503</v>
      </c>
    </row>
    <row r="25">
      <c r="A25" s="4" t="inlineStr">
        <is>
          <t>Other long-term liabilities</t>
        </is>
      </c>
      <c r="B25" s="5" t="n">
        <v>70587</v>
      </c>
      <c r="C25" s="5" t="n">
        <v>42448</v>
      </c>
    </row>
    <row r="26">
      <c r="A26" s="4" t="inlineStr">
        <is>
          <t>Total liabilities</t>
        </is>
      </c>
      <c r="B26" s="5" t="n">
        <v>1082944</v>
      </c>
      <c r="C26" s="5" t="n">
        <v>1027942</v>
      </c>
    </row>
    <row r="27">
      <c r="A27" s="4" t="inlineStr">
        <is>
          <t>Commitments and contingencies (Notes 3, 13, and 16)</t>
        </is>
      </c>
      <c r="B27" s="4" t="inlineStr">
        <is>
          <t xml:space="preserve"> </t>
        </is>
      </c>
      <c r="C27" s="4" t="inlineStr">
        <is>
          <t xml:space="preserve"> </t>
        </is>
      </c>
    </row>
    <row r="28">
      <c r="A28" s="4" t="inlineStr">
        <is>
          <t>Issued and outstanding — 57,288,160 shares as of September 26, 2021 and 58,561,016 shares as of March 31, 2021</t>
        </is>
      </c>
      <c r="B28" s="5" t="n">
        <v>573</v>
      </c>
      <c r="C28" s="5" t="n">
        <v>585</v>
      </c>
    </row>
    <row r="29">
      <c r="A29" s="4" t="inlineStr">
        <is>
          <t>Additional paid-in capital</t>
        </is>
      </c>
      <c r="B29" s="5" t="n">
        <v>1731665</v>
      </c>
      <c r="C29" s="5" t="n">
        <v>1731479</v>
      </c>
    </row>
    <row r="30">
      <c r="A30" s="4" t="inlineStr">
        <is>
          <t>Accumulated deficit</t>
        </is>
      </c>
      <c r="B30" s="5" t="n">
        <v>-451771</v>
      </c>
      <c r="C30" s="5" t="n">
        <v>-694036</v>
      </c>
    </row>
    <row r="31">
      <c r="A31" s="4" t="inlineStr">
        <is>
          <t>Accumulated other comprehensive loss</t>
        </is>
      </c>
      <c r="B31" s="5" t="n">
        <v>-82267</v>
      </c>
      <c r="C31" s="5" t="n">
        <v>-83195</v>
      </c>
    </row>
    <row r="32">
      <c r="A32" s="4" t="inlineStr">
        <is>
          <t>Common stock in treasury, at cost — 6,676,279 shares held as of September 26, 2021 and 5,403,423 shares held as of March 31, 2021</t>
        </is>
      </c>
      <c r="B32" s="5" t="n">
        <v>-263187</v>
      </c>
      <c r="C32" s="5" t="n">
        <v>-217836</v>
      </c>
    </row>
    <row r="33">
      <c r="A33" s="4" t="inlineStr">
        <is>
          <t>Total stockholders' equity</t>
        </is>
      </c>
      <c r="B33" s="5" t="n">
        <v>935013</v>
      </c>
      <c r="C33" s="5" t="n">
        <v>736997</v>
      </c>
    </row>
    <row r="34">
      <c r="A34" s="4" t="inlineStr">
        <is>
          <t>Total liabilities and stockholders' equity</t>
        </is>
      </c>
      <c r="B34" s="6" t="n">
        <v>2017957</v>
      </c>
      <c r="C34" s="6" t="n">
        <v>176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6 Months Ended</t>
        </is>
      </c>
    </row>
    <row r="2">
      <c r="B2" s="2" t="inlineStr">
        <is>
          <t>Sep. 26, 2021</t>
        </is>
      </c>
    </row>
    <row r="3">
      <c r="A3" s="3" t="inlineStr">
        <is>
          <t>Other Liabilities Disclosure [Abstract]</t>
        </is>
      </c>
    </row>
    <row r="4">
      <c r="A4" s="4" t="inlineStr">
        <is>
          <t>Other Current and Non-current Liabilities</t>
        </is>
      </c>
      <c r="B4" s="4" t="inlineStr">
        <is>
          <t xml:space="preserve">Other Current and Non-Current Liabilities Other current and non-current liabilities consisted of the following: September 26, 2021 March 31, 2021 Accrual for in-transit inventory $ 22,478 $ 24,356 Other 104,270 96,212 Total other current liabilities $ 126,748 $ 120,568 Long-term portion of accrued income tax liability $ 28,295 $ 23,000 Other 42,292 19,448 Total other non-current liabilities $ 70,587 $ 42,448 We provide consumer warranties against manufacturing defects on certain products within the Shooting Sports and Outdoor Products segmen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March 31, 2021 $ 8,696 Payments made (377) Warranties issued 849 Changes related to pre-existing warranties and other adjustments (229) Balance, September 26, 2021 $ 8,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26, 2021</t>
        </is>
      </c>
    </row>
    <row r="3">
      <c r="A3" s="3" t="inlineStr">
        <is>
          <t>Debt Disclosure [Abstract]</t>
        </is>
      </c>
    </row>
    <row r="4">
      <c r="A4" s="4" t="inlineStr">
        <is>
          <t>Long-term Debt</t>
        </is>
      </c>
      <c r="B4" s="4" t="inlineStr">
        <is>
          <t xml:space="preserve">Long-term Debt Long-term debt consisted of the following: September 26, 2021 March 31, 2021 4.5% Senior Notes $ 500,000 $ 500,000 Less: unamortized deferred financing costs (4,159) (4,436) Carrying amount of long-term debt $ 495,841 $ 495,564 Credit Agreements —In fiscal year 2021, we refinanced our 2018 ABL Revolving Credit Facility, by entering into the 2021 ABL Revolving Credit Facility, which provides for a $450,000 senior secured asset-based revolving credit facility. The amount available under the 2021 ABL Revolving Credit Facility is the lesser of the total commitment of $450,000 or a borrowing base based on percentages of eligible receivables, inventory, and cash, minus certain reserves, but, in each case, subject to the excess availability financial covenant under the 2021 ABL Revolving Credit Facility described below. As of September 26, 2021, based on the borrowing base less outstanding borrowings of $0, outstanding letters of credit of $19,200, and minimum required borrowing base of $45,000, the amount available under the 2021 ABL Revolving Credit Facility was $385,800. The 2021 ABL Revolving Credit Facility matures on March 31, 2026 (the “Maturity Date”), subject to a customary springing maturity in respect of the 4.5% Notes due 2029 (described below). Any outstanding revolving loans under the 2021 ABL Revolving Credit Facility will be payable in full on the Maturity Date. As of March 31, 2021, borrowings under the 2021 ABL Revolving Credit Facility bear interest at a rate equal to either the sum of a base rate plus a margin ranging from 0.25% to 0.75% or the sum of a LIBO rate plus a margin ranging from 1.25% to 1.75%. The rates vary based on our Average Excess Availability under the 2021 ABL Revolving Credit Facility. As of September 26, 2021, the margin under the 2021 ABL Revolving Credit Facility was 0.25% for base rate loans and 1.25% for LIBO rate loans. We pay a commitment fee on the unused commitments under the 2021 ABL Revolving Credit Facility of 0.175% per annum. Debt issuance costs incurred with the refinancing of approximately $6,004, are being amortized over the remaining term of the 2021 ABL Revolving Credit Facility. The debt issuance costs associated with the 2021 ABL Revolving Credit Facility are included within other current and non-current assets. Substantially all domestic tangible and intangible assets of Vista Outdoor and our domestic subsidiaries are pledged as collateral under the 2021 ABL Revolving Credit Facility. 4.5% Notes —In fiscal year 2021, we issued $500,000 aggregate principal amount of 4.5% Notes that mature on March 15, 2029. These notes are unsecured and senior obligations. Interest on the notes is payable semi-annually in arrears on March 15 and September 15 of each year. We have the right to redeem some or all of these notes on or after March 15, 2024 at specified redemption prices. Prior to March 15, 2024, we may redeem some or all of these notes at a price equal to 100% of their principal amount plus accrued and unpaid interest to the date of redemption and a specified make-whole premium. In addition, prior to March 15, 2024, we may redeem up to 40% of the aggregate principal amount of these notes with the net cash proceeds of certain equity offerings, at a price equal to 104.5% of their principal amount plus accrued and unpaid interest to the date of redemption. Debt issuance costs of approximately $4,481 are being amortized to interest expense over eight years, the term of the notes. Rank and guarantees —The 2021 ABL Revolving Credit Facility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1 ABL Revolving Credit Facility or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 if such subsidiary guarantor has been released from its guarantees of indebtedness under the 2021 ABL Revolving Credit Facility and all capital markets debt securities Covenants 2021 ABL Revolving Credit Facility —Our 2021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1 ABL Revolving Credit Facility contains a financial covenant that the Excess Availability under the 2021 ABL Revolving Credit Facility cannot fall below the greater of (a) 10% of the line cap or (b) $42,500. As a result of this financial covenant, we must maintain the greater of 10% of the line cap or $42,500 of availability in order to satisfy the financial covenant. If we do not comply with the covenants in the 2021 ABL Revolving Credit Facility, the lenders may, subject to customary cure rights, require the immediate payment of all amounts outstanding under the 2021 ABL Revolving Credit Facility. As noted above, the Excess Availability under the 2021 ABL Revolving Credit Facility was $385,800 as of September 26, 2021. Vista Outdoor has the option to increase the amount of the 2021 ABL Revolving Credit Facility in an aggregate principal amount not to exceed $150,000, to the extent that any one or more lenders, whether or not currently party to the 2021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he 2021 ABL Revolving Credit Facility and the indenture governing the 4.5% Notes contain cross-default provisions so that noncompliance with the covenants within one debt agreement could also cause a default under another debt agreement. As of September 26, 2021, we were in compliance with the covenants of all of our debt agreements. However, we cannot provide assurance that we will be able to comply with such financial covenants in the future due to various risks and uncertainties, some of which may be beyond our control. Any failure to comply with the restrictions in the 2021 ABL Revolving Credit Facility may prevent us from drawing under the 2021 ABL Revolving Credit Facility and may result in an event of default under the 2021 ABL Revolving Credit Facility, which default may allow the creditors to accelerate the related indebtedness and the indebtedness under our 4.5% Notes and proceed against the collateral that secures such indebtedness. We may not have sufficient liquidity to repay the indebtedness in such circumst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Sep. 26, 2021</t>
        </is>
      </c>
    </row>
    <row r="3">
      <c r="A3" s="3" t="inlineStr">
        <is>
          <t>Retirement Benefits [Abstract]</t>
        </is>
      </c>
    </row>
    <row r="4">
      <c r="A4" s="4" t="inlineStr">
        <is>
          <t>Employee Benefit Plans</t>
        </is>
      </c>
      <c r="B4" s="4" t="inlineStr">
        <is>
          <t>Employee Benefit Plans During the three months ended September 26, 2021, we recognized an aggregate net loss of $3 for employee defined benefit plans compared to net benefit of $(22) during the three months ended September 27, 2020. During the six months ended September 26, 2021, we recognized an aggregate net loss of $38 for employee defined benefit plans compared to net benefit of $(43) during the six months ended September 27, 2020. Employer contributions and distributions —We made contributions of $1,300 and required contributions of $7,100 to our pension trust during the six months ended September 26, 2021 and September 27, 2020, respectively. No additional contributions are required and we are not expecting to make any contributions to our pension trust for the remainder of fiscal year 2022. For those same periods, we made no contributions to our other postretirement benefit plans, and we made no distributions to retirees under our non-qualified supplemental executive retirement plan. No additional contributions are required, and we are not expecting to make any contributions to our other postretirement benefit plans, or directly to retirees under our non-qualified supplemental executive retirement plans for the remainder of fiscal yea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26, 2021</t>
        </is>
      </c>
    </row>
    <row r="3">
      <c r="A3" s="3" t="inlineStr">
        <is>
          <t>Income Tax Disclosure [Abstract]</t>
        </is>
      </c>
    </row>
    <row r="4">
      <c r="A4" s="4" t="inlineStr">
        <is>
          <t>Income Taxes</t>
        </is>
      </c>
      <c r="B4" s="4" t="inlineStr">
        <is>
          <t>Income Taxes Our provision for income taxes includes federal, foreign, and state income taxes. Income tax provisions for interim periods are based on the estimated effective annual income tax rates for the current year and the year-to-date effective tax rate for the prior year. The income tax provisions for the three months ended September 26, 2021 and September 27, 2020 represent effective tax rates of 24.5% and (14.5)%, respectively. The increase in the rate from the prior year quarter is primarily caused by the impact of the prior year quarter decrease in the valuation allowance driven by earnings and benefit of the loss carrybacks, which permitted us to realize previously valued tax assets. The income tax provisions for the six months ended September 26, 2021 and September 27, 2020 represent effective tax rates of 24.9% and (8.1)%, respectively. The increase in the rate from the prior year period is primarily caused by the impact of the prior year period decrease in the valuation allowance driven by earnings and benefit of the loss carrybacks, which permitted us to realize previously valued tax assets. The effective tax rate for the three and six months ended September 26, 2021 is reflective of the federal statutory rate of 21% increased by the state taxes and reserves for uncertain tax position. The effective tax rate for the three and six months ended September 27, 2020 was lower than the statutory rate because of the decreased valuation allowance and benefit of the loss carrybacks. On February 9, 2015, we entered into a Tax Matters Agreement with Orbital ATK that governs the respective rights, responsibilities and obligations of Vista Outdoor and Orbital ATK following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between the parties, the Tax Matters Agreement is not binding on the IRS. Prior to the Spin-Off, Orbital ATK or one of its subsidiaries filed income tax returns in the U.S. federal and various U.S. state jurisdictions that included Vista Outdoor. In addition, certain of our subsidiaries filed income tax returns in foreign jurisdictions. Since the Spin-Off, we file income tax returns in the U.S. federal, foreign and various U.S. state jurisdictions. With a few exceptions, Orbital ATK and its subsidiaries and Vista Outdoor are no longer subject to U.S. federal, state and local, or foreign income tax examinations by tax authorities prior to 2013. The IRS has completed the audits of Orbital ATK through fiscal year 2014 and is currently auditing Orbital ATK's tax return for fiscal year 2015. The IRS has also completed the audit of our tax return for the period that began after the Spin-Off (February 9, 2015) and ended on March 31, 2015. We believe appropriate provisions for all outstanding issues relating to our portion of these returns have been made for all remaining open years in all jurisdictions. Income taxes paid, net of refunds, totaled $47,697 and $6,335 for the six months ended September 26, 2021 and September 27, 2020, respectively. We have filed amended income tax returns requesting total refunds of $42,193, which are reflected in our net income tax receivable of $10,898. Although the timing and outcome of income tax audit settlements are uncertain, it is reasonably possible that a $7,479 reduction of the uncertain tax benefits will occur in the next 12 months. The settlement of these unrecognized tax benefits could result in earnings from $0 to $6,6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Sep. 26, 2021</t>
        </is>
      </c>
    </row>
    <row r="3">
      <c r="A3" s="3" t="inlineStr">
        <is>
          <t>Loss Contingency [Abstract]</t>
        </is>
      </c>
    </row>
    <row r="4">
      <c r="A4" s="4" t="inlineStr">
        <is>
          <t>Contingencies</t>
        </is>
      </c>
      <c r="B4" s="4" t="inlineStr">
        <is>
          <t>Contingencies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otentially responsible parties (“PRP”),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695 and $696 as of September 26, 2021 and March 31, 2021,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Sep. 26, 2021</t>
        </is>
      </c>
    </row>
    <row r="3">
      <c r="A3" s="3" t="inlineStr">
        <is>
          <t>Segment Reporting [Abstract]</t>
        </is>
      </c>
    </row>
    <row r="4">
      <c r="A4" s="4" t="inlineStr">
        <is>
          <t>Operating Segment Information</t>
        </is>
      </c>
      <c r="B4" s="4" t="inlineStr">
        <is>
          <t>Operating Segment Information We have seven operating segments, which have been aggregated into two reportable segments, Shooting Sports and Outdoor Products. This is consistent with how our chief operating decision maker ("CODM"), our Chief Executive Officer, allocates resources and makes decisions. Shooting Sports is comprised of our Ammunition and Hunting and Shooting operating segments. Outdoor Products is comprised of our Sports Protection, Outdoor Cooking, Hydration, Golf, and Cycling operating segments. The operating segments comprising our respective reportable segments share numerous commonalities, including similar core consumers, distribution channels, and supply chains. Our CODM relies on internal management reporting that analyzes consolidated results to the net income level and operating segment's EBIT, which is defined as earnings (loss) before interest and income taxes. Certain corporate-related costs and other non-recurring costs are not allocated to the segments in order to present comparable results from period to period. These include transition related-costs, merger and acquisition costs, and other non-recurring items. Shooting Sports generated approximately 71% of our external sales in the six months ended September 26, 2021. Outdoor Products generated approximately 29% of our external sales in the six months ended September 26, 2021. No single customer contributed 10% or more of our sales in the six months ended September 26, 2021. Walmart represented approximately 10% of our sales in the six months ended September 27, 2020. The following tables contain information utilized by management to evaluate our operating segments for the interim periods presented: Three months ended September 26, 2021 Six months ended September 26, 2021 Shooting Sports Outdoor Products (a) Corporate and other reconciling items Total Shooting Sports Outdoor Products (a) Corporate and other reconciling items Total Sales, net $ 566,349 $ 212,111 $ — $ 778,460 $ 1,029,668 $ 411,704 $ — $ 1,441,372 Gross Profit 239,202 59,719 — 298,921 420,530 120,202 (384) 540,348 EBIT 194,582 23,662 (27,505) 190,739 336,304 49,589 (51,498) 334,395 Three months ended September 27, 2020 Six months ended September 27, 2020 Shooting Sports Outdoor Products (a) Corporate and other reconciling items Total Shooting Sports Outdoor Products (a) Corporate and other reconciling items Total Sales, net $ 379,687 $ 195,492 $ — $ 575,179 $ 713,844 $ 340,475 $ — $ 1,054,319 Gross Profit 104,983 56,907 — 161,890 189,484 97,774 — 287,258 EBIT 70,337 26,385 (21,466) 75,256 124,901 37,892 (39,494) 123,299 (a) Reconciling items for the three and six months ended September 26, 2021 included a fair value step-up in inventory allocated from the HEVI-Shot acquisition of $0 and $384 and post-acquisition compensation expense allocated from the QuietKat acquisition of $1,245 and $1,792, respectively. There were no reconciling items for the three and six months ended September 27, 2020. Sales, net exclude all intercompany sales between Shooting Sports and Outdoor Products, which were not material for the three and six months ended September 26, 2021 and September 27,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26, 2021</t>
        </is>
      </c>
    </row>
    <row r="3">
      <c r="A3" s="3" t="inlineStr">
        <is>
          <t>Subsequent Events [Abstract]</t>
        </is>
      </c>
    </row>
    <row r="4">
      <c r="A4" s="4" t="inlineStr">
        <is>
          <t>Subsequent Event</t>
        </is>
      </c>
      <c r="B4" s="4" t="inlineStr">
        <is>
          <t>Subsequent Event Subsequent to quarter-end, we acquired Foresight Sports, a leading designer and manufacturer of golf performance analysis, entertainment, and game enhancement technologies for approximately $474,000. The purchase price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will be reported within the Outdoor Products reportable segment. Due to the timing of the transaction, purchase accounting is incomplete. During the six months ended September 26, 2021, we incurred a total of $2,058 in acquisition related costs, including legal and other professional fees, related to the acquisition, all of which were reported in selling, general, and administrative expense in the condensed consolidated statements of comprehensive income. Subsequent to quarter-end, we acquired Fiber Energy Products, a leader in all-natural wood grilling pellets. This latest strategic transaction secures a continuous supply of pellets for our Camp Chef business and expands our revenue in a consumable category. The results of this business will be reported within the Outdoor Products reportable segment. The acquisition is not significant to our consolidated financial statements. Due to the timing of the transaction, purchase accounting is incomple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26, 2021</t>
        </is>
      </c>
    </row>
    <row r="3">
      <c r="A3" s="3" t="inlineStr">
        <is>
          <t>Accounting Policies [Abstract]</t>
        </is>
      </c>
    </row>
    <row r="4">
      <c r="A4" s="4" t="inlineStr">
        <is>
          <t>New Accounting Pronouncements</t>
        </is>
      </c>
      <c r="B4" s="4" t="inlineStr">
        <is>
          <t>Our accounting policies are described in Note 1 of the Notes to the Consolidated Financial Statements in our Annual Report on Form 10-K for fiscal year 2021. Such significant accounting policies are applicable for periods prior to the following new accounting standards. Accounting Standards Adopted by us in Fiscal Year 2022 In August 2020, the Financial Accounting Standards Board ("FASB") issued Accounting Standards Update ("ASU") No. 2020-06, " Debt—Debt with Conversion and Other Options (Subtopic 470-20) and Derivatives and Hedging—Contracts in Entity’s Own Equity (Subtopic 815-40): Accounting for Convertible Instruments and Contracts in an Entity’s Own Equity. " This ASU simplifies the accounting for convertible instruments by removing the separation models for (1) convertible debt with a cash conversion feature and (2) convertible instruments with a beneficial conversion feature. Also, this ASU requires the application of the if-converted method for calculating diluted earnings per share and provided that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We early adopted ASU 2020-06 on April 1, 2021 with no impact on our financial statements. On April 1, 2021, we adopted ASU No. 2019-12, “ Income Taxes (Topic 740): Simplifying the Accounting for Income Taxes. ” This ASU removes specific exceptions to the general principles of ASC Topic 740, "Accounting for Income Taxes" and simplifies certain U.S. GAAP requirements. This update is effective for fiscal years beginning after December 15, 2020. The adoption of this standard does not have a material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26, 2021</t>
        </is>
      </c>
    </row>
    <row r="3">
      <c r="A3" s="3" t="inlineStr">
        <is>
          <t>Fair Value Disclosures [Abstract]</t>
        </is>
      </c>
    </row>
    <row r="4">
      <c r="A4" s="4" t="inlineStr">
        <is>
          <t>Schedule of carrying values and estimated fair values of assets and liabilities that are not measured on a recurring basis</t>
        </is>
      </c>
      <c r="B4" s="4" t="inlineStr">
        <is>
          <t>The table below discloses information about carrying values and estimated fair value relating to our financial assets and liabilities: September 26, 2021 March 31, 2021 Carrying Fair Carrying Fair Fixed-rate debt (1) $ 500,000 $ 516,250 $ 500,000 $ 493,750 (1) Fixed rate debt —In fiscal year 2021, we issued $500,000 aggregate principal amount o f 4.5% S enior Notes that will mature on March 15, 2029. These notes are unsecured and senior obligations. We consider these to be Level 2 instruments. See Note 13, Long-term Debt, for information on long-term debt, including certain risks and uncertain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Sep. 26, 2021</t>
        </is>
      </c>
    </row>
    <row r="3">
      <c r="A3" s="3" t="inlineStr">
        <is>
          <t>Leases [Abstract]</t>
        </is>
      </c>
    </row>
    <row r="4">
      <c r="A4" s="4" t="inlineStr">
        <is>
          <t>Schedule of operating lease assets and liabilities</t>
        </is>
      </c>
      <c r="B4" s="4" t="inlineStr">
        <is>
          <t xml:space="preserve">The amounts of assets and liabilities related to our operating leases were as follows: Balance Sheet Caption September 26, 2021 March 31, 2021 Assets: Operating lease assets Operating lease assets $ 74,384 $ 72,400 Liabilities: Current: Operating lease liabilities Other current liabilities $ 11,277 $ 10,044 Long-term: Operating lease liabilities Long-term operating lease liabilities 78,126 77,375 Total lease liabilities $ 89,403 $ 87,419 </t>
        </is>
      </c>
    </row>
    <row r="5">
      <c r="A5" s="4" t="inlineStr">
        <is>
          <t>Schedule of lease cost and supplemental cash flow information</t>
        </is>
      </c>
      <c r="B5" s="4" t="inlineStr">
        <is>
          <t xml:space="preserve">The components of lease expense are recorded to cost of sales and selling, general, and administration expenses in the condensed consolidated statements of comprehensive income. The components of lease expense were as follows: Three months ended Six months ended September 26, 2021 September 27, 2020 September 26, 2021 September 27, 2020 Fixed operating lease costs (1) $ 5,386 $ 5,052 $ 10,502 $ 10,111 Variable operating lease costs 914 659 1,583 1,241 Sublease income (107) (277) (151) (665) Net Lease costs $ 6,193 $ 5,434 $ 11,934 $ 10,687 (1) Includes short-term leases September 26, 2021 March 31, 2021 Weighted Average Remaining Lease Term (Years): Operating leases 8.80 9.32 Weighted Average Discount Rate: Operating leases 8.37 % 8.64 % Supplemental cash flow information related to leases is as follows: Six months ended September 26, 2021 September 27, 2020 Cash paid for amounts included in the measurement of lease liabilities: Operating cash flows - operating leases $ 8,966 $ 9,080 Operating lease assets obtained in exchange for lease liabilities: Operating leases 5,785 1,285 </t>
        </is>
      </c>
    </row>
    <row r="6">
      <c r="A6" s="4" t="inlineStr">
        <is>
          <t>Schedule of future minimum lease payments</t>
        </is>
      </c>
      <c r="B6" s="4" t="inlineStr">
        <is>
          <t xml:space="preserve">The approximate minimum lease payments under non-cancelable operating leases as of September 26, 2021 are as follows: Remainder of fiscal year 2022 $ 9,210 Fiscal year 2023 17,201 Fiscal year 2024 14,990 Fiscal year 2025 14,152 Fiscal year 2026 12,909 Thereafter 61,532 Total lease payments 129,994 Less imputed interest (40,591) Present value of lease liabilities $ 89,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6, 2021</t>
        </is>
      </c>
      <c r="C1" s="2" t="inlineStr">
        <is>
          <t>Mar. 31,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7288160</v>
      </c>
      <c r="C5" s="5" t="n">
        <v>58561016</v>
      </c>
    </row>
    <row r="6">
      <c r="A6" s="4" t="inlineStr">
        <is>
          <t>Common stock, outstanding (in shares)</t>
        </is>
      </c>
      <c r="B6" s="5" t="n">
        <v>57288160</v>
      </c>
      <c r="C6" s="5" t="n">
        <v>58561016</v>
      </c>
    </row>
    <row r="7">
      <c r="A7" s="4" t="inlineStr">
        <is>
          <t>Common stock in treasury (in shares)</t>
        </is>
      </c>
      <c r="B7" s="5" t="n">
        <v>6676279</v>
      </c>
      <c r="C7" s="5" t="n">
        <v>5403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and Divestitures (Tables)</t>
        </is>
      </c>
      <c r="B1" s="2" t="inlineStr">
        <is>
          <t>6 Months Ended</t>
        </is>
      </c>
    </row>
    <row r="2">
      <c r="B2" s="2" t="inlineStr">
        <is>
          <t>Sep. 26, 2021</t>
        </is>
      </c>
    </row>
    <row r="3">
      <c r="A3" s="3" t="inlineStr">
        <is>
          <t>Business Combination and Asset Acquisition [Abstract]</t>
        </is>
      </c>
    </row>
    <row r="4">
      <c r="A4" s="4" t="inlineStr">
        <is>
          <t>Schedule of Recognized Identified Assets Acquired and Liabilities Assumed</t>
        </is>
      </c>
      <c r="B4" s="4" t="inlineStr">
        <is>
          <t xml:space="preserve">Remington Purchase Price Allocation: October 12, 2020 Total purchase price: Cash paid $ 81,400 Cash paid for working capital 291 Total purchase price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t>
        </is>
      </c>
    </row>
    <row r="5">
      <c r="A5" s="4" t="inlineStr">
        <is>
          <t>Schedule of Acquired Indefinite-lived Intangible Assets by Major Class</t>
        </is>
      </c>
      <c r="B5" s="4" t="inlineStr">
        <is>
          <t>Intangible assets above include: Value Useful life (years) Indefinite lived tradenames $ 24,500 Indefinite Customer relationships 1,700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26, 2021</t>
        </is>
      </c>
    </row>
    <row r="3">
      <c r="A3" s="3" t="inlineStr">
        <is>
          <t>Revenue from Contract with Customer [Abstract]</t>
        </is>
      </c>
    </row>
    <row r="4">
      <c r="A4" s="4" t="inlineStr">
        <is>
          <t>Disaggregation of Revenue</t>
        </is>
      </c>
      <c r="B4" s="4" t="inlineStr">
        <is>
          <t>The following tables disaggregate our net sales by major category: Three months ended September 26, 2021 September 27, 2020 Shooting Sports Outdoor Products Total Shooting Sports Outdoor Products Total Ammunition $ 450,193 $ — $ 450,193 $ 272,219 $ — $ 272,219 Hunting and Shooting 116,156 — 116,156 107,468 — 107,468 Action Sports (1) — 104,645 104,645 — 97,447 97,447 Outdoor Recreation (2) — 107,466 107,466 — 98,045 98,045 Total $ 566,349 $ 212,111 $ 778,460 $ 379,687 $ 195,492 $ 575,179 Geographic Region: United States $ 533,542 $ 143,664 $ 677,206 $ 352,740 $ 151,783 $ 504,523 Rest of the World 32,807 68,447 101,254 26,947 43,709 70,656 Total $ 566,349 $ 212,111 $ 778,460 $ 379,687 $ 195,492 $ 575,179 Six months ended September 26, 2021 September 27, 2020 Shooting Sports Outdoor Products Total Shooting Sports Outdoor Products Total Ammunition $ 814,481 $ — $ 814,481 $ 533,981 $ — $ 533,981 Hunting and Shooting 215,187 — 215,187 179,863 — 179,863 Action Sports (1) — 196,787 196,787 — 170,306 170,306 Outdoor Recreation (2) — 214,917 214,917 — 170,169 170,169 Total $ 1,029,668 $ 411,704 $ 1,441,372 $ 713,844 $ 340,475 $ 1,054,319 Geographic Region: United States $ 943,427 $ 291,733 $ 1,235,160 $ 660,127 $ 266,800 $ 926,927 Rest of the World 86,241 119,971 206,212 53,717 73,675 127,392 Total $ 1,029,668 $ 411,704 $ 1,441,372 $ 713,844 $ 340,475 $ 1,054,319 (1) Action Sports includes the operating segments: Sports Protection and Cycling. (2) Outdoor Recreation includes the operating segments: Hydration, Outdoor Cooking, and Gol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Sep. 26, 2021</t>
        </is>
      </c>
    </row>
    <row r="3">
      <c r="A3" s="3" t="inlineStr">
        <is>
          <t>Earnings Per Share [Abstract]</t>
        </is>
      </c>
    </row>
    <row r="4">
      <c r="A4" s="4" t="inlineStr">
        <is>
          <t>Schedule of Earnings Per Share, Basic and Diluted</t>
        </is>
      </c>
      <c r="B4" s="4" t="inlineStr">
        <is>
          <t>In computing EPS for the periods presented, earnings, as reported for each respective period, is divided by the number of shares below (in thousands): Three months ended Six months ended (Amounts in thousands except per share data) September 26, 2021 September 27, 2020 September 26, 2021 September 27, 2020 Numerator: Net income $ 139,540 $ 79,645 $ 242,265 $ 120,121 Denominator: Weighted-average number of common shares outstanding basic: 57,353 58,193 57,732 58,124 Dilutive effect of share-based awards (1) 1,863 1,121 1,845 942 Diluted shares 59,216 59,314 59,577 59,066 Earnings per common share: Basic $ 2.43 $ 1.37 $ 4.20 $ 2.07 Diluted $ 2.36 $ 1.34 $ 4.07 $ 2.03 (1) Potentially dilutive securities, which were not included in the computation of diluted earnings per share, because either the effect would have been anti-dilutive, or the options’ exercise prices were greater than the average market price of the common stock, were 0 and 527 for the three and six months ended September 26, 2021, respectively, and 26 and 296 for the three and six months ended September 27,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6 Months Ended</t>
        </is>
      </c>
    </row>
    <row r="2">
      <c r="B2" s="2" t="inlineStr">
        <is>
          <t>Sep. 26, 2021</t>
        </is>
      </c>
    </row>
    <row r="3">
      <c r="A3" s="3" t="inlineStr">
        <is>
          <t>Receivables [Abstract]</t>
        </is>
      </c>
    </row>
    <row r="4">
      <c r="A4" s="4" t="inlineStr">
        <is>
          <t>Schedule of accounts, notes, loans and financing receivable</t>
        </is>
      </c>
      <c r="B4" s="4" t="inlineStr">
        <is>
          <t xml:space="preserve">Net receivables are summarized as follows: September 26, 2021 March 31, 2021 Trade receivables $ 423,730 $ 307,098 Other receivables 7,558 7,899 Less: allowance for estimated credit losses and discounts (16,701) (13,422) Net receivables $ 414,587 $ 301,575 Note Receivable is summarized as follows: September 26, 2021 March 31, 2021 Principal $ 12,000 $ 12,000 Less: unamortized discount (2,759) (3,189) Note receivable, net, included within Deferred charges and other non-current assets $ 9,241 $ 8,811 </t>
        </is>
      </c>
    </row>
    <row r="5">
      <c r="A5" s="4" t="inlineStr">
        <is>
          <t>Schedule of reconciliation of activity related to the allowance for estimated credit losses and discounts</t>
        </is>
      </c>
      <c r="B5" s="4" t="inlineStr">
        <is>
          <t xml:space="preserve">The following provides a reconciliation of the activity related to the allowance for estimated credit losses and discounts for the six months ended September 26, 2021: Balance, March 31, 2021 $ 13,422 Provision for credit losses 1,459 Write-off of uncollectible amounts, net of recoveries (688) Discounts and other adjustments 2,508 Balance, September 26, 2021 $ 16,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26, 2021</t>
        </is>
      </c>
    </row>
    <row r="3">
      <c r="A3" s="3" t="inlineStr">
        <is>
          <t>Inventory Disclosure [Abstract]</t>
        </is>
      </c>
    </row>
    <row r="4">
      <c r="A4" s="4" t="inlineStr">
        <is>
          <t>Schedule of Inventory, Current</t>
        </is>
      </c>
      <c r="B4" s="4" t="inlineStr">
        <is>
          <t xml:space="preserve">Current net inventories consist of the following: September 26, 2021 March 31, 2021 Raw materials $ 155,509 $ 133,970 Work in process 58,094 47,829 Finished goods 347,903 272,705 Net inventories $ 561,506 $ 454,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AOCL) (Tables)</t>
        </is>
      </c>
      <c r="B1" s="2" t="inlineStr">
        <is>
          <t>6 Months Ended</t>
        </is>
      </c>
    </row>
    <row r="2">
      <c r="B2" s="2" t="inlineStr">
        <is>
          <t>Sep. 26, 2021</t>
        </is>
      </c>
    </row>
    <row r="3">
      <c r="A3" s="3" t="inlineStr">
        <is>
          <t>Equity [Abstract]</t>
        </is>
      </c>
    </row>
    <row r="4">
      <c r="A4" s="4" t="inlineStr">
        <is>
          <t>Schedule of components of AOCL, net of income taxes</t>
        </is>
      </c>
      <c r="B4" s="4" t="inlineStr">
        <is>
          <t>The components of AOCL, net of income taxes, are as follows: September 26, 2021 March 31, 2021 Derivatives $ (212) $ 161 Pension and other postretirement benefits liabilities (76,734) (78,166) Cumulative translation adjustment (5,321) (5,190) Total AOCL $ (82,267) $ (83,195)</t>
        </is>
      </c>
    </row>
    <row r="5">
      <c r="A5" s="4" t="inlineStr">
        <is>
          <t>Schedule of changes in balance of AOCL, net of income taxes</t>
        </is>
      </c>
      <c r="B5" s="4" t="inlineStr">
        <is>
          <t>The following tables detail the amounts reclassified from AOCL to earnings as well as the changes in derivatives, pension and other postretirement benefits, and foreign currency translation, net of income tax: Three months ended September 26, 2021 Six months ended September 26, 2021 Derivatives Pension and other postretirement benefits liabilities Cumulative translation adjustment Total Derivatives Pension and other postretirement benefits liabilities Cumulative translation adjustment Total Beginning balance in AOCL $ 224 $ (77,440) $ (4,984) $ (82,200) $ 161 $ (78,166) $ (5,190) $ (83,195) Change in fair value of derivatives 118 — — 118 767 — — 767 Net gains reclassified from AOCL (554) — — (554) (1,140) — — (1,140) Net actuarial losses reclassified from AOCL (1) — 801 — 801 — 1,599 — 1,599 Prior service costs reclassified from AOCL (1) — (95) — (95) — (167) — (167) Net change in cumulative translation adjustment — — (337) (337) — — (131) (131) Ending balance in AOCL $ (212) $ (76,734) $ (5,321) $ (82,267) $ (212) $ (76,734) $ (5,321) $ (82,267) (1) Amounts related to our pension and other postretirement benefits that were reclassified from AOCL were recorded as a component of net periodic benefit cost for each period presented. Three months ended September 27, 2020 Six months ended September 27, 2020 Derivatives Pension and other postretirement benefits liabilities Cumulative translation adjustment Total Derivatives Pension and other postretirement benefits liabilities Cumulative translation adjustment Total Beginning balance in AOCL $ (445) $ (92,463) $ (5,866) $ (98,774) $ (1,426) $ (93,353) $ (6,215) $ (100,994) Change in fair value of derivatives 598 — — 598 593 — — 593 Net losses reclassified from AOCL 95 — — 95 1,081 1,081 Net actuarial losses reclassified from AOCL (1) — 970 — 970 — 1,938 — 1,938 Prior service costs reclassified from AOCL (1) — (79) — (79) — (157) — (157) Net change in cumulative translation adjustment — — 160 160 — — 509 509 Ending balance in AOCL $ 248 $ (91,572) $ (5,706) $ (97,030) $ 248 $ (91,572) $ (5,706) $ (97,030) (1) Amounts related to our pension and other postretirement benefits that were reclassified from AOCL were recorded as a component of net periodic benefit cost for each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6 Months Ended</t>
        </is>
      </c>
    </row>
    <row r="2">
      <c r="B2" s="2" t="inlineStr">
        <is>
          <t>Sep. 26, 2021</t>
        </is>
      </c>
    </row>
    <row r="3">
      <c r="A3" s="3" t="inlineStr">
        <is>
          <t>Goodwill and Intangible Assets Disclosure [Abstract]</t>
        </is>
      </c>
    </row>
    <row r="4">
      <c r="A4" s="4" t="inlineStr">
        <is>
          <t>Schedule of changes in the carrying amount of goodwill by segment</t>
        </is>
      </c>
      <c r="B4" s="4" t="inlineStr">
        <is>
          <t xml:space="preserve">Changes in the carrying value of goodwill by segment was as follows: Shooting Sports Outdoor Products Total Balance, March 31, 2021 $ 86,082 $ — $ 86,082 Acquisitions 23 11,668 11,691 Balance, September 26, 2021 $ 86,105 $ 11,668 $ 97,773 </t>
        </is>
      </c>
    </row>
    <row r="5">
      <c r="A5" s="4" t="inlineStr">
        <is>
          <t>Schedule of net intangibles</t>
        </is>
      </c>
      <c r="B5" s="4" t="inlineStr">
        <is>
          <t xml:space="preserve">Intangible assets by major asset class consisted of the following: September 26, 2021 March 31, 2021 Gross Accumulated Total Gross Accumulated Total Trade names $ 63,160 $ (20,308) $ 42,852 $ 49,560 $ (18,174) $ 31,386 Patented technology 16,954 (11,770) 5,184 16,954 (11,354) 5,600 Customer relationships and other 247,247 (106,770) 140,477 241,306 (98,939) 142,367 Total 327,361 (138,848) 188,513 307,820 (128,467) 179,353 Non-amortizing trade names 135,602 — 135,602 135,602 — 135,602 Net intangible assets $ 462,963 $ (138,848) $ 324,115 $ 443,422 $ (128,467) $ 314,955 </t>
        </is>
      </c>
    </row>
    <row r="6">
      <c r="A6" s="4" t="inlineStr">
        <is>
          <t>Schedule of net intangibles</t>
        </is>
      </c>
      <c r="B6" s="4" t="inlineStr">
        <is>
          <t xml:space="preserve">Intangible assets by major asset class consisted of the following: September 26, 2021 March 31, 2021 Gross Accumulated Total Gross Accumulated Total Trade names $ 63,160 $ (20,308) $ 42,852 $ 49,560 $ (18,174) $ 31,386 Patented technology 16,954 (11,770) 5,184 16,954 (11,354) 5,600 Customer relationships and other 247,247 (106,770) 140,477 241,306 (98,939) 142,367 Total 327,361 (138,848) 188,513 307,820 (128,467) 179,353 Non-amortizing trade names 135,602 — 135,602 135,602 — 135,602 Net intangible assets $ 462,963 $ (138,848) $ 324,115 $ 443,422 $ (128,467) $ 314,955 </t>
        </is>
      </c>
    </row>
    <row r="7">
      <c r="A7" s="4" t="inlineStr">
        <is>
          <t>Schedule of expected future amortization expense</t>
        </is>
      </c>
      <c r="B7" s="4" t="inlineStr">
        <is>
          <t xml:space="preserve">As of September 26, 2021, we expect amortization expense related to these assets to be as follows: Remainder of fiscal year 2022 $ 10,670 Fiscal year 2023 21,233 Fiscal year 2024 21,181 Fiscal year 2025 21,163 Fiscal year 2026 18,153 Thereafter 96,113 Total $ 188,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urrent and Non-current Liabilities (Tables)</t>
        </is>
      </c>
      <c r="B1" s="2" t="inlineStr">
        <is>
          <t>6 Months Ended</t>
        </is>
      </c>
    </row>
    <row r="2">
      <c r="B2" s="2" t="inlineStr">
        <is>
          <t>Sep. 26, 2021</t>
        </is>
      </c>
    </row>
    <row r="3">
      <c r="A3" s="3" t="inlineStr">
        <is>
          <t>Other Liabilities Disclosure [Abstract]</t>
        </is>
      </c>
    </row>
    <row r="4">
      <c r="A4" s="4" t="inlineStr">
        <is>
          <t>Schedule of major categories of other current and non-current liabilities</t>
        </is>
      </c>
      <c r="B4" s="4" t="inlineStr">
        <is>
          <t xml:space="preserve">Other current and non-current liabilities consisted of the following: September 26, 2021 March 31, 2021 Accrual for in-transit inventory $ 22,478 $ 24,356 Other 104,270 96,212 Total other current liabilities $ 126,748 $ 120,568 Long-term portion of accrued income tax liability $ 28,295 $ 23,000 Other 42,292 19,448 Total other non-current liabilities $ 70,587 $ 42,448 </t>
        </is>
      </c>
    </row>
    <row r="5">
      <c r="A5" s="4" t="inlineStr">
        <is>
          <t>Schedule of reconciliation of the changes in product warranty liability</t>
        </is>
      </c>
      <c r="B5" s="4" t="inlineStr">
        <is>
          <t xml:space="preserve">The following is a reconciliation of the changes in our product warranty liability during the periods presented: Balance, March 31, 2021 $ 8,696 Payments made (377) Warranties issued 849 Changes related to pre-existing warranties and other adjustments (229) Balance, September 26, 2021 $ 8,9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26, 2021</t>
        </is>
      </c>
    </row>
    <row r="3">
      <c r="A3" s="3" t="inlineStr">
        <is>
          <t>Debt Disclosure [Abstract]</t>
        </is>
      </c>
    </row>
    <row r="4">
      <c r="A4" s="4" t="inlineStr">
        <is>
          <t>Schedule of long-term debt</t>
        </is>
      </c>
      <c r="B4" s="4" t="inlineStr">
        <is>
          <t xml:space="preserve">Long-term debt consisted of the following: September 26, 2021 March 31, 2021 4.5% Senior Notes $ 500,000 $ 500,000 Less: unamortized deferred financing costs (4,159) (4,436) Carrying amount of long-term debt $ 495,841 $ 495,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 Information (Tables)</t>
        </is>
      </c>
      <c r="B1" s="2" t="inlineStr">
        <is>
          <t>6 Months Ended</t>
        </is>
      </c>
    </row>
    <row r="2">
      <c r="B2" s="2" t="inlineStr">
        <is>
          <t>Sep. 26, 2021</t>
        </is>
      </c>
    </row>
    <row r="3">
      <c r="A3" s="3" t="inlineStr">
        <is>
          <t>Segment Reporting [Abstract]</t>
        </is>
      </c>
    </row>
    <row r="4">
      <c r="A4" s="4" t="inlineStr">
        <is>
          <t>Summary Results by Segment</t>
        </is>
      </c>
      <c r="B4" s="4" t="inlineStr">
        <is>
          <t xml:space="preserve">The following tables contain information utilized by management to evaluate our operating segments for the interim periods presented: Three months ended September 26, 2021 Six months ended September 26, 2021 Shooting Sports Outdoor Products (a) Corporate and other reconciling items Total Shooting Sports Outdoor Products (a) Corporate and other reconciling items Total Sales, net $ 566,349 $ 212,111 $ — $ 778,460 $ 1,029,668 $ 411,704 $ — $ 1,441,372 Gross Profit 239,202 59,719 — 298,921 420,530 120,202 (384) 540,348 EBIT 194,582 23,662 (27,505) 190,739 336,304 49,589 (51,498) 334,395 Three months ended September 27, 2020 Six months ended September 27, 2020 Shooting Sports Outdoor Products (a) Corporate and other reconciling items Total Shooting Sports Outdoor Products (a) Corporate and other reconciling items Total Sales, net $ 379,687 $ 195,492 $ — $ 575,179 $ 713,844 $ 340,475 $ — $ 1,054,319 Gross Profit 104,983 56,907 — 161,890 189,484 97,774 — 287,258 EBIT 70,337 26,385 (21,466) 75,256 124,901 37,892 (39,494) 123,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Income Statement [Abstract]</t>
        </is>
      </c>
    </row>
    <row r="4">
      <c r="A4" s="4" t="inlineStr">
        <is>
          <t>Sales, net</t>
        </is>
      </c>
      <c r="B4" s="6" t="n">
        <v>778460</v>
      </c>
      <c r="C4" s="6" t="n">
        <v>575179</v>
      </c>
      <c r="D4" s="6" t="n">
        <v>1441372</v>
      </c>
      <c r="E4" s="6" t="n">
        <v>1054319</v>
      </c>
    </row>
    <row r="5">
      <c r="A5" s="4" t="inlineStr">
        <is>
          <t>Cost of sales</t>
        </is>
      </c>
      <c r="B5" s="5" t="n">
        <v>479539</v>
      </c>
      <c r="C5" s="5" t="n">
        <v>413289</v>
      </c>
      <c r="D5" s="5" t="n">
        <v>901024</v>
      </c>
      <c r="E5" s="5" t="n">
        <v>767061</v>
      </c>
    </row>
    <row r="6">
      <c r="A6" s="4" t="inlineStr">
        <is>
          <t>Gross profit</t>
        </is>
      </c>
      <c r="B6" s="5" t="n">
        <v>298921</v>
      </c>
      <c r="C6" s="5" t="n">
        <v>161890</v>
      </c>
      <c r="D6" s="5" t="n">
        <v>540348</v>
      </c>
      <c r="E6" s="5" t="n">
        <v>287258</v>
      </c>
    </row>
    <row r="7">
      <c r="A7" s="3" t="inlineStr">
        <is>
          <t>Operating expenses:</t>
        </is>
      </c>
    </row>
    <row r="8">
      <c r="A8" s="4" t="inlineStr">
        <is>
          <t>Research and development</t>
        </is>
      </c>
      <c r="B8" s="5" t="n">
        <v>6440</v>
      </c>
      <c r="C8" s="5" t="n">
        <v>5362</v>
      </c>
      <c r="D8" s="5" t="n">
        <v>12308</v>
      </c>
      <c r="E8" s="5" t="n">
        <v>10372</v>
      </c>
    </row>
    <row r="9">
      <c r="A9" s="4" t="inlineStr">
        <is>
          <t>Selling, general, and administrative</t>
        </is>
      </c>
      <c r="B9" s="5" t="n">
        <v>101742</v>
      </c>
      <c r="C9" s="5" t="n">
        <v>81272</v>
      </c>
      <c r="D9" s="5" t="n">
        <v>193645</v>
      </c>
      <c r="E9" s="5" t="n">
        <v>153587</v>
      </c>
    </row>
    <row r="10">
      <c r="A10" s="4" t="inlineStr">
        <is>
          <t>Earnings before interest and income taxes</t>
        </is>
      </c>
      <c r="B10" s="5" t="n">
        <v>190739</v>
      </c>
      <c r="C10" s="5" t="n">
        <v>75256</v>
      </c>
      <c r="D10" s="5" t="n">
        <v>334395</v>
      </c>
      <c r="E10" s="5" t="n">
        <v>123299</v>
      </c>
    </row>
    <row r="11">
      <c r="A11" s="4" t="inlineStr">
        <is>
          <t>Interest expense, net</t>
        </is>
      </c>
      <c r="B11" s="5" t="n">
        <v>-5929</v>
      </c>
      <c r="C11" s="5" t="n">
        <v>-5715</v>
      </c>
      <c r="D11" s="5" t="n">
        <v>-11607</v>
      </c>
      <c r="E11" s="5" t="n">
        <v>-12133</v>
      </c>
    </row>
    <row r="12">
      <c r="A12" s="4" t="inlineStr">
        <is>
          <t>Earnings before income taxes</t>
        </is>
      </c>
      <c r="B12" s="5" t="n">
        <v>184810</v>
      </c>
      <c r="C12" s="5" t="n">
        <v>69541</v>
      </c>
      <c r="D12" s="5" t="n">
        <v>322788</v>
      </c>
      <c r="E12" s="5" t="n">
        <v>111166</v>
      </c>
    </row>
    <row r="13">
      <c r="A13" s="4" t="inlineStr">
        <is>
          <t>Income tax provision</t>
        </is>
      </c>
      <c r="B13" s="5" t="n">
        <v>-45270</v>
      </c>
      <c r="C13" s="5" t="n">
        <v>10104</v>
      </c>
      <c r="D13" s="5" t="n">
        <v>-80523</v>
      </c>
      <c r="E13" s="5" t="n">
        <v>8955</v>
      </c>
    </row>
    <row r="14">
      <c r="A14" s="4" t="inlineStr">
        <is>
          <t>Net income</t>
        </is>
      </c>
      <c r="B14" s="6" t="n">
        <v>139540</v>
      </c>
      <c r="C14" s="6" t="n">
        <v>79645</v>
      </c>
      <c r="D14" s="6" t="n">
        <v>242265</v>
      </c>
      <c r="E14" s="6" t="n">
        <v>120121</v>
      </c>
    </row>
    <row r="15">
      <c r="A15" s="3" t="inlineStr">
        <is>
          <t>Earnings per common share:</t>
        </is>
      </c>
    </row>
    <row r="16">
      <c r="A16" s="4" t="inlineStr">
        <is>
          <t>Basic (in dollars per share)</t>
        </is>
      </c>
      <c r="B16" s="7" t="n">
        <v>2.43</v>
      </c>
      <c r="C16" s="7" t="n">
        <v>1.37</v>
      </c>
      <c r="D16" s="7" t="n">
        <v>4.2</v>
      </c>
      <c r="E16" s="7" t="n">
        <v>2.07</v>
      </c>
    </row>
    <row r="17">
      <c r="A17" s="4" t="inlineStr">
        <is>
          <t>Diluted (in dollars per share)</t>
        </is>
      </c>
      <c r="B17" s="7" t="n">
        <v>2.36</v>
      </c>
      <c r="C17" s="7" t="n">
        <v>1.34</v>
      </c>
      <c r="D17" s="7" t="n">
        <v>4.07</v>
      </c>
      <c r="E17" s="7" t="n">
        <v>2.03</v>
      </c>
    </row>
    <row r="18">
      <c r="A18" s="3" t="inlineStr">
        <is>
          <t>Weighted-average number of common shares outstanding:</t>
        </is>
      </c>
    </row>
    <row r="19">
      <c r="A19" s="4" t="inlineStr">
        <is>
          <t>Basic (in shares)</t>
        </is>
      </c>
      <c r="B19" s="5" t="n">
        <v>57353</v>
      </c>
      <c r="C19" s="5" t="n">
        <v>58193</v>
      </c>
      <c r="D19" s="5" t="n">
        <v>57732</v>
      </c>
      <c r="E19" s="5" t="n">
        <v>58124</v>
      </c>
    </row>
    <row r="20">
      <c r="A20" s="4" t="inlineStr">
        <is>
          <t>Diluted (in shares)</t>
        </is>
      </c>
      <c r="B20" s="5" t="n">
        <v>59216</v>
      </c>
      <c r="C20" s="5" t="n">
        <v>59314</v>
      </c>
      <c r="D20" s="5" t="n">
        <v>59577</v>
      </c>
      <c r="E20" s="5" t="n">
        <v>59066</v>
      </c>
    </row>
    <row r="21">
      <c r="A21" s="3" t="inlineStr">
        <is>
          <t>Pension and other postretirement benefit liabilities:</t>
        </is>
      </c>
    </row>
    <row r="22">
      <c r="A22" s="4" t="inlineStr">
        <is>
          <t>Reclassification of prior service credits for pension and postretirement benefit plans recorded to net income, net of tax benefit of $31 and $54, for the three and six months ended September 26, 2021, respectively, and $0 and $0 for the three and six months ended September 27, 2020, respectively</t>
        </is>
      </c>
      <c r="B22" s="6" t="n">
        <v>-95</v>
      </c>
      <c r="C22" s="6" t="n">
        <v>-79</v>
      </c>
      <c r="D22" s="6" t="n">
        <v>-167</v>
      </c>
      <c r="E22" s="6" t="n">
        <v>-157</v>
      </c>
    </row>
    <row r="23">
      <c r="A23" s="4" t="inlineStr">
        <is>
          <t>Reclassification of net actuarial loss for pension and postretirement benefit plans recorded to net income, net of tax expense of $(260) and $(519) for the three and six months ended September 26, 2021, respectively, and $0 and $0 for the three and six months ended September 27, 2020, respectively</t>
        </is>
      </c>
      <c r="B23" s="5" t="n">
        <v>801</v>
      </c>
      <c r="C23" s="5" t="n">
        <v>970</v>
      </c>
      <c r="D23" s="5" t="n">
        <v>1599</v>
      </c>
      <c r="E23" s="5" t="n">
        <v>1938</v>
      </c>
    </row>
    <row r="24">
      <c r="A24" s="4" t="inlineStr">
        <is>
          <t>Change in derivatives, net of tax benefit of $141 and $121 for the three and six months ended September 26, 2021, respectively, and $0 and $0 for the three and six months ended September 27, 2020, respectively</t>
        </is>
      </c>
      <c r="B24" s="5" t="n">
        <v>-436</v>
      </c>
      <c r="C24" s="5" t="n">
        <v>693</v>
      </c>
      <c r="D24" s="5" t="n">
        <v>-373</v>
      </c>
      <c r="E24" s="5" t="n">
        <v>1674</v>
      </c>
    </row>
    <row r="25">
      <c r="A25" s="4" t="inlineStr">
        <is>
          <t>Change in cumulative translation adjustment</t>
        </is>
      </c>
      <c r="B25" s="5" t="n">
        <v>-337</v>
      </c>
      <c r="C25" s="5" t="n">
        <v>160</v>
      </c>
      <c r="D25" s="5" t="n">
        <v>-131</v>
      </c>
      <c r="E25" s="5" t="n">
        <v>509</v>
      </c>
    </row>
    <row r="26">
      <c r="A26" s="4" t="inlineStr">
        <is>
          <t>Total other comprehensive income (loss)</t>
        </is>
      </c>
      <c r="B26" s="5" t="n">
        <v>-67</v>
      </c>
      <c r="C26" s="5" t="n">
        <v>1744</v>
      </c>
      <c r="D26" s="5" t="n">
        <v>928</v>
      </c>
      <c r="E26" s="5" t="n">
        <v>3964</v>
      </c>
    </row>
    <row r="27">
      <c r="A27" s="4" t="inlineStr">
        <is>
          <t>Comprehensive income</t>
        </is>
      </c>
      <c r="B27" s="6" t="n">
        <v>139473</v>
      </c>
      <c r="C27" s="6" t="n">
        <v>81389</v>
      </c>
      <c r="D27" s="6" t="n">
        <v>243193</v>
      </c>
      <c r="E27" s="6" t="n">
        <v>124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40" customWidth="1" min="2" max="2"/>
  </cols>
  <sheetData>
    <row r="1">
      <c r="A1" s="1" t="inlineStr">
        <is>
          <t>Significant Accounting Policies (Details)</t>
        </is>
      </c>
      <c r="B1" s="2" t="inlineStr">
        <is>
          <t>6 Months Ended</t>
        </is>
      </c>
    </row>
    <row r="2">
      <c r="B2" s="2" t="inlineStr">
        <is>
          <t>Sep. 26, 2021reportable_segmentfacility</t>
        </is>
      </c>
    </row>
    <row r="3">
      <c r="A3" s="3" t="inlineStr">
        <is>
          <t>Accounting Policies [Abstract]</t>
        </is>
      </c>
    </row>
    <row r="4">
      <c r="A4" s="4" t="inlineStr">
        <is>
          <t>Number of reportable segments | reportable_segment</t>
        </is>
      </c>
      <c r="B4" s="5" t="n">
        <v>2</v>
      </c>
    </row>
    <row r="5">
      <c r="A5" s="4" t="inlineStr">
        <is>
          <t>Number of manufacturing and distribution facilities | facility</t>
        </is>
      </c>
      <c r="B5" s="5"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Jul. 05, 2019</t>
        </is>
      </c>
      <c r="C1" s="2" t="inlineStr">
        <is>
          <t>Sep. 26, 2021</t>
        </is>
      </c>
      <c r="D1" s="2" t="inlineStr">
        <is>
          <t>Mar. 31, 2021</t>
        </is>
      </c>
    </row>
    <row r="2">
      <c r="A2" s="3" t="inlineStr">
        <is>
          <t>Fair value of assets and liabilities</t>
        </is>
      </c>
    </row>
    <row r="3">
      <c r="A3" s="4" t="inlineStr">
        <is>
          <t>Receivable with imputed interest, face amount</t>
        </is>
      </c>
      <c r="B3" s="6" t="n">
        <v>12000</v>
      </c>
      <c r="C3" s="6" t="n">
        <v>12000</v>
      </c>
      <c r="D3" s="6" t="n">
        <v>12000</v>
      </c>
    </row>
    <row r="4">
      <c r="A4" s="4" t="inlineStr">
        <is>
          <t>Note receivable with imputed interest, term of contract</t>
        </is>
      </c>
      <c r="B4" s="4" t="inlineStr">
        <is>
          <t>5 years</t>
        </is>
      </c>
    </row>
    <row r="5">
      <c r="A5" s="4" t="inlineStr">
        <is>
          <t>Long-term debt</t>
        </is>
      </c>
      <c r="C5" s="5" t="n">
        <v>495841</v>
      </c>
      <c r="D5" s="5" t="n">
        <v>495564</v>
      </c>
    </row>
    <row r="6">
      <c r="A6" s="4" t="inlineStr">
        <is>
          <t>Senior Notes, 4.5% | Carrying amount</t>
        </is>
      </c>
    </row>
    <row r="7">
      <c r="A7" s="3" t="inlineStr">
        <is>
          <t>Fair value of assets and liabilities</t>
        </is>
      </c>
    </row>
    <row r="8">
      <c r="A8" s="4" t="inlineStr">
        <is>
          <t>Fixed-rate debt</t>
        </is>
      </c>
      <c r="C8" s="5" t="n">
        <v>500000</v>
      </c>
      <c r="D8" s="5" t="n">
        <v>500000</v>
      </c>
    </row>
    <row r="9">
      <c r="A9" s="4" t="inlineStr">
        <is>
          <t>Senior Notes, 4.5%</t>
        </is>
      </c>
    </row>
    <row r="10">
      <c r="A10" s="3" t="inlineStr">
        <is>
          <t>Fair value of assets and liabilities</t>
        </is>
      </c>
    </row>
    <row r="11">
      <c r="A11" s="4" t="inlineStr">
        <is>
          <t>Long-term debt</t>
        </is>
      </c>
      <c r="D11" s="6" t="n">
        <v>500000</v>
      </c>
    </row>
    <row r="12">
      <c r="A12" s="4" t="inlineStr">
        <is>
          <t>Long-term debt, percentage bearing fixed interest, percentage rate</t>
        </is>
      </c>
      <c r="D12" s="4" t="inlineStr">
        <is>
          <t>4.50%</t>
        </is>
      </c>
    </row>
    <row r="13">
      <c r="A13" s="4" t="inlineStr">
        <is>
          <t>Fair value of assets and liabilities that are measured on a recurring basis | Fair value</t>
        </is>
      </c>
    </row>
    <row r="14">
      <c r="A14" s="3" t="inlineStr">
        <is>
          <t>Fair value of assets and liabilities</t>
        </is>
      </c>
    </row>
    <row r="15">
      <c r="A15" s="4" t="inlineStr">
        <is>
          <t>Receivable with imputed interest, effective yield (interest rate)</t>
        </is>
      </c>
      <c r="B15" s="4" t="inlineStr">
        <is>
          <t>10.00%</t>
        </is>
      </c>
    </row>
    <row r="16">
      <c r="A16" s="4" t="inlineStr">
        <is>
          <t>Fair value of assets and liabilities that are measured on a recurring basis | Senior Notes, 4.5% | Fair value</t>
        </is>
      </c>
    </row>
    <row r="17">
      <c r="A17" s="3" t="inlineStr">
        <is>
          <t>Fair value of assets and liabilities</t>
        </is>
      </c>
    </row>
    <row r="18">
      <c r="A18" s="4" t="inlineStr">
        <is>
          <t>Fixed-rate debt</t>
        </is>
      </c>
      <c r="C18" s="6" t="n">
        <v>516250</v>
      </c>
      <c r="D18" s="6" t="n">
        <v>493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26, 2021</t>
        </is>
      </c>
    </row>
    <row r="2">
      <c r="A2" s="4" t="inlineStr">
        <is>
          <t>Minimum</t>
        </is>
      </c>
    </row>
    <row r="3">
      <c r="A3" s="3" t="inlineStr">
        <is>
          <t>Lessee, Lease, Description [Line Items]</t>
        </is>
      </c>
    </row>
    <row r="4">
      <c r="A4" s="4" t="inlineStr">
        <is>
          <t>Renewal term (in years)</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Sep. 26, 2021</t>
        </is>
      </c>
      <c r="C1" s="2" t="inlineStr">
        <is>
          <t>Mar. 31, 2021</t>
        </is>
      </c>
    </row>
    <row r="2">
      <c r="A2" s="3" t="inlineStr">
        <is>
          <t>Leases [Abstract]</t>
        </is>
      </c>
    </row>
    <row r="3">
      <c r="A3" s="4" t="inlineStr">
        <is>
          <t>Operating lease assets</t>
        </is>
      </c>
      <c r="B3" s="6" t="n">
        <v>74384</v>
      </c>
      <c r="C3" s="6" t="n">
        <v>72400</v>
      </c>
    </row>
    <row r="4">
      <c r="A4" s="4" t="inlineStr">
        <is>
          <t>Operating lease liabilities</t>
        </is>
      </c>
      <c r="B4" s="5" t="n">
        <v>11277</v>
      </c>
      <c r="C4" s="5" t="n">
        <v>10044</v>
      </c>
    </row>
    <row r="5">
      <c r="A5" s="4" t="inlineStr">
        <is>
          <t>Operating lease liabilities</t>
        </is>
      </c>
      <c r="B5" s="5" t="n">
        <v>78126</v>
      </c>
      <c r="C5" s="5" t="n">
        <v>77375</v>
      </c>
    </row>
    <row r="6">
      <c r="A6" s="4" t="inlineStr">
        <is>
          <t>Total lease liabilities</t>
        </is>
      </c>
      <c r="B6" s="6" t="n">
        <v>89403</v>
      </c>
      <c r="C6" s="6" t="n">
        <v>87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4" customWidth="1" min="5" max="5"/>
    <col width="25" customWidth="1" min="6" max="6"/>
  </cols>
  <sheetData>
    <row r="1">
      <c r="A1" s="1" t="inlineStr">
        <is>
          <t>Leases - Lease Cost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c r="F2" s="2" t="inlineStr">
        <is>
          <t>Mar. 31, 2021</t>
        </is>
      </c>
    </row>
    <row r="3">
      <c r="A3" s="3" t="inlineStr">
        <is>
          <t>Leases [Abstract]</t>
        </is>
      </c>
    </row>
    <row r="4">
      <c r="A4" s="4" t="inlineStr">
        <is>
          <t>Fixed operating lease costs</t>
        </is>
      </c>
      <c r="B4" s="6" t="n">
        <v>5386</v>
      </c>
      <c r="C4" s="6" t="n">
        <v>5052</v>
      </c>
      <c r="D4" s="6" t="n">
        <v>10502</v>
      </c>
      <c r="E4" s="6" t="n">
        <v>10111</v>
      </c>
    </row>
    <row r="5">
      <c r="A5" s="4" t="inlineStr">
        <is>
          <t>Variable operating lease costs</t>
        </is>
      </c>
      <c r="B5" s="5" t="n">
        <v>914</v>
      </c>
      <c r="C5" s="5" t="n">
        <v>659</v>
      </c>
      <c r="D5" s="5" t="n">
        <v>1583</v>
      </c>
      <c r="E5" s="5" t="n">
        <v>1241</v>
      </c>
    </row>
    <row r="6">
      <c r="A6" s="4" t="inlineStr">
        <is>
          <t>Sublease income</t>
        </is>
      </c>
      <c r="B6" s="5" t="n">
        <v>-107</v>
      </c>
      <c r="C6" s="5" t="n">
        <v>-277</v>
      </c>
      <c r="D6" s="5" t="n">
        <v>-151</v>
      </c>
      <c r="E6" s="5" t="n">
        <v>-665</v>
      </c>
    </row>
    <row r="7">
      <c r="A7" s="4" t="inlineStr">
        <is>
          <t>Net Lease costs</t>
        </is>
      </c>
      <c r="B7" s="6" t="n">
        <v>6193</v>
      </c>
      <c r="C7" s="6" t="n">
        <v>5434</v>
      </c>
      <c r="D7" s="6" t="n">
        <v>11934</v>
      </c>
      <c r="E7" s="6" t="n">
        <v>10687</v>
      </c>
    </row>
    <row r="8">
      <c r="A8" s="4" t="inlineStr">
        <is>
          <t>Weighted Average Remaining Lease Term (Years):</t>
        </is>
      </c>
      <c r="B8" s="4" t="inlineStr">
        <is>
          <t>8 years 9 months 18 days</t>
        </is>
      </c>
      <c r="D8" s="4" t="inlineStr">
        <is>
          <t>8 years 9 months 18 days</t>
        </is>
      </c>
      <c r="F8" s="4" t="inlineStr">
        <is>
          <t>9 years 3 months 25 days</t>
        </is>
      </c>
    </row>
    <row r="9">
      <c r="A9" s="4" t="inlineStr">
        <is>
          <t>Weighted Average Discount Rate:</t>
        </is>
      </c>
      <c r="B9" s="4" t="inlineStr">
        <is>
          <t>8.37%</t>
        </is>
      </c>
      <c r="D9" s="4" t="inlineStr">
        <is>
          <t>8.37%</t>
        </is>
      </c>
      <c r="F9" s="4" t="inlineStr">
        <is>
          <t>8.64%</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26, 2021</t>
        </is>
      </c>
      <c r="C1" s="2" t="inlineStr">
        <is>
          <t>Mar. 31, 2021</t>
        </is>
      </c>
    </row>
    <row r="2">
      <c r="A2" s="3" t="inlineStr">
        <is>
          <t>Leases [Abstract]</t>
        </is>
      </c>
    </row>
    <row r="3">
      <c r="A3" s="4" t="inlineStr">
        <is>
          <t>Remainder of fiscal year 2022</t>
        </is>
      </c>
      <c r="B3" s="6" t="n">
        <v>9210</v>
      </c>
    </row>
    <row r="4">
      <c r="A4" s="4" t="inlineStr">
        <is>
          <t>Fiscal year 2023</t>
        </is>
      </c>
      <c r="B4" s="5" t="n">
        <v>17201</v>
      </c>
    </row>
    <row r="5">
      <c r="A5" s="4" t="inlineStr">
        <is>
          <t>Fiscal year 2024</t>
        </is>
      </c>
      <c r="B5" s="5" t="n">
        <v>14990</v>
      </c>
    </row>
    <row r="6">
      <c r="A6" s="4" t="inlineStr">
        <is>
          <t>Fiscal year 2025</t>
        </is>
      </c>
      <c r="B6" s="5" t="n">
        <v>14152</v>
      </c>
    </row>
    <row r="7">
      <c r="A7" s="4" t="inlineStr">
        <is>
          <t>Fiscal year 2026</t>
        </is>
      </c>
      <c r="B7" s="5" t="n">
        <v>12909</v>
      </c>
    </row>
    <row r="8">
      <c r="A8" s="4" t="inlineStr">
        <is>
          <t>Thereafter</t>
        </is>
      </c>
      <c r="B8" s="5" t="n">
        <v>61532</v>
      </c>
    </row>
    <row r="9">
      <c r="A9" s="4" t="inlineStr">
        <is>
          <t>Total lease payments</t>
        </is>
      </c>
      <c r="B9" s="5" t="n">
        <v>129994</v>
      </c>
    </row>
    <row r="10">
      <c r="A10" s="4" t="inlineStr">
        <is>
          <t>Less imputed interest</t>
        </is>
      </c>
      <c r="B10" s="5" t="n">
        <v>-40591</v>
      </c>
    </row>
    <row r="11">
      <c r="A11" s="4" t="inlineStr">
        <is>
          <t>Present value of lease liabilities</t>
        </is>
      </c>
      <c r="B11" s="6" t="n">
        <v>89403</v>
      </c>
      <c r="C11" s="6" t="n">
        <v>874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Sep. 26, 2021</t>
        </is>
      </c>
      <c r="C2" s="2" t="inlineStr">
        <is>
          <t>Sep. 27, 2020</t>
        </is>
      </c>
    </row>
    <row r="3">
      <c r="A3" s="3" t="inlineStr">
        <is>
          <t>Leases [Abstract]</t>
        </is>
      </c>
    </row>
    <row r="4">
      <c r="A4" s="4" t="inlineStr">
        <is>
          <t>Cash paid for amounts included in the measurement of lease liabilities:</t>
        </is>
      </c>
      <c r="B4" s="6" t="n">
        <v>8966</v>
      </c>
      <c r="C4" s="6" t="n">
        <v>9080</v>
      </c>
    </row>
    <row r="5">
      <c r="A5" s="4" t="inlineStr">
        <is>
          <t>Operating lease assets obtained in exchange for lease liabilities:</t>
        </is>
      </c>
      <c r="B5" s="6" t="n">
        <v>5785</v>
      </c>
      <c r="C5" s="6" t="n">
        <v>12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Acquisitions and Divestitures - Narrative (Details) - QuietKat $ in Thousands</t>
        </is>
      </c>
      <c r="B1" s="2" t="inlineStr">
        <is>
          <t>3 Months Ended</t>
        </is>
      </c>
    </row>
    <row r="2">
      <c r="B2" s="2" t="inlineStr">
        <is>
          <t>Jun. 27, 2021USD ($)</t>
        </is>
      </c>
    </row>
    <row r="3">
      <c r="A3" s="3" t="inlineStr">
        <is>
          <t>Business Acquisition [Line Items]</t>
        </is>
      </c>
    </row>
    <row r="4">
      <c r="A4" s="4" t="inlineStr">
        <is>
          <t>Business combination, contingent consideration, liability</t>
        </is>
      </c>
      <c r="B4" s="6" t="n">
        <v>22400</v>
      </c>
    </row>
    <row r="5">
      <c r="A5" s="4" t="inlineStr">
        <is>
          <t>Other payments to acquire businesses</t>
        </is>
      </c>
      <c r="B5" s="6" t="n">
        <v>13000</v>
      </c>
    </row>
    <row r="6">
      <c r="A6" s="4" t="inlineStr">
        <is>
          <t>Business acquisition, milestone payment period (in years)</t>
        </is>
      </c>
      <c r="B6"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Remington Purchase Price Allocation (Details) - USD ($) $ in Thousands</t>
        </is>
      </c>
      <c r="B1" s="2" t="inlineStr">
        <is>
          <t>Oct. 12, 2020</t>
        </is>
      </c>
      <c r="C1" s="2" t="inlineStr">
        <is>
          <t>Sep. 26, 2021</t>
        </is>
      </c>
      <c r="D1" s="2" t="inlineStr">
        <is>
          <t>Mar. 31, 2021</t>
        </is>
      </c>
    </row>
    <row r="2">
      <c r="A2" s="3" t="inlineStr">
        <is>
          <t>Total purchase price:</t>
        </is>
      </c>
    </row>
    <row r="3">
      <c r="A3" s="4" t="inlineStr">
        <is>
          <t>Goodwill</t>
        </is>
      </c>
      <c r="C3" s="6" t="n">
        <v>97773</v>
      </c>
      <c r="D3" s="6" t="n">
        <v>86082</v>
      </c>
    </row>
    <row r="4">
      <c r="A4" s="4" t="inlineStr">
        <is>
          <t>Remington Outdoor Company, Inc.</t>
        </is>
      </c>
    </row>
    <row r="5">
      <c r="A5" s="3" t="inlineStr">
        <is>
          <t>Total purchase price:</t>
        </is>
      </c>
    </row>
    <row r="6">
      <c r="A6" s="4" t="inlineStr">
        <is>
          <t>Cash paid</t>
        </is>
      </c>
      <c r="B6" s="6" t="n">
        <v>81400</v>
      </c>
    </row>
    <row r="7">
      <c r="A7" s="4" t="inlineStr">
        <is>
          <t>Cash paid for working capital</t>
        </is>
      </c>
      <c r="B7" s="5" t="n">
        <v>291</v>
      </c>
    </row>
    <row r="8">
      <c r="A8" s="4" t="inlineStr">
        <is>
          <t>Total purchase price</t>
        </is>
      </c>
      <c r="B8" s="5" t="n">
        <v>81691</v>
      </c>
    </row>
    <row r="9">
      <c r="A9" s="4" t="inlineStr">
        <is>
          <t>Inventories</t>
        </is>
      </c>
      <c r="B9" s="5" t="n">
        <v>20021</v>
      </c>
    </row>
    <row r="10">
      <c r="A10" s="4" t="inlineStr">
        <is>
          <t>Intangible assets</t>
        </is>
      </c>
      <c r="B10" s="5" t="n">
        <v>26200</v>
      </c>
    </row>
    <row r="11">
      <c r="A11" s="4" t="inlineStr">
        <is>
          <t>Property, plant, and equipment</t>
        </is>
      </c>
      <c r="B11" s="5" t="n">
        <v>31200</v>
      </c>
    </row>
    <row r="12">
      <c r="A12" s="4" t="inlineStr">
        <is>
          <t>Other assets</t>
        </is>
      </c>
      <c r="B12" s="5" t="n">
        <v>3363</v>
      </c>
    </row>
    <row r="13">
      <c r="A13" s="4" t="inlineStr">
        <is>
          <t>Total assets</t>
        </is>
      </c>
      <c r="B13" s="5" t="n">
        <v>80784</v>
      </c>
    </row>
    <row r="14">
      <c r="A14" s="4" t="inlineStr">
        <is>
          <t>Accounts payable</t>
        </is>
      </c>
      <c r="B14" s="5" t="n">
        <v>311</v>
      </c>
    </row>
    <row r="15">
      <c r="A15" s="4" t="inlineStr">
        <is>
          <t>Other liabilities</t>
        </is>
      </c>
      <c r="B15" s="5" t="n">
        <v>2969</v>
      </c>
    </row>
    <row r="16">
      <c r="A16" s="4" t="inlineStr">
        <is>
          <t>Total liabilities</t>
        </is>
      </c>
      <c r="B16" s="5" t="n">
        <v>3280</v>
      </c>
    </row>
    <row r="17">
      <c r="A17" s="4" t="inlineStr">
        <is>
          <t>Net assets acquired</t>
        </is>
      </c>
      <c r="B17" s="5" t="n">
        <v>77504</v>
      </c>
    </row>
    <row r="18">
      <c r="A18" s="4" t="inlineStr">
        <is>
          <t>Goodwill</t>
        </is>
      </c>
      <c r="B18" s="6" t="n">
        <v>41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Indefinite and Finite-lived Intangible Assets Acquired (Details) - Remington Outdoor Company, Inc. $ in Thousands</t>
        </is>
      </c>
      <c r="B1" s="2" t="inlineStr">
        <is>
          <t>Oct. 12, 2020USD ($)</t>
        </is>
      </c>
    </row>
    <row r="2">
      <c r="A2" s="4" t="inlineStr">
        <is>
          <t>Trade names</t>
        </is>
      </c>
    </row>
    <row r="3">
      <c r="A3" s="3" t="inlineStr">
        <is>
          <t>Acquired Indefinite-lived Intangible Assets [Line Items]</t>
        </is>
      </c>
    </row>
    <row r="4">
      <c r="A4" s="4" t="inlineStr">
        <is>
          <t>Indefinite-lived intangible assets acquired</t>
        </is>
      </c>
      <c r="B4" s="6" t="n">
        <v>24500</v>
      </c>
    </row>
    <row r="5">
      <c r="A5" s="4" t="inlineStr">
        <is>
          <t>Customer relationships</t>
        </is>
      </c>
    </row>
    <row r="6">
      <c r="A6" s="3" t="inlineStr">
        <is>
          <t>Acquired Finite-Lived Intangible Assets [Line Items]</t>
        </is>
      </c>
    </row>
    <row r="7">
      <c r="A7" s="4" t="inlineStr">
        <is>
          <t>Finite-lived intangible assets acquired</t>
        </is>
      </c>
      <c r="B7" s="6" t="n">
        <v>1700</v>
      </c>
    </row>
    <row r="8">
      <c r="A8" s="4" t="inlineStr">
        <is>
          <t>Acquired finite-lived intangible assets, weighted average useful life (in years)</t>
        </is>
      </c>
      <c r="B8"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Income Statement [Abstract]</t>
        </is>
      </c>
    </row>
    <row r="4">
      <c r="A4" s="4" t="inlineStr">
        <is>
          <t>Reclassification of prior service credits for pension and postretirement benefit plans recorded to net income, net of tax benefit of $31 and $54, for the three and six months ended September 26, 2021, respectively, and $0 and $0 for the three and six months ended September 27, 2020, respectively</t>
        </is>
      </c>
      <c r="B4" s="6" t="n">
        <v>31</v>
      </c>
      <c r="C4" s="6" t="n">
        <v>0</v>
      </c>
      <c r="D4" s="6" t="n">
        <v>54</v>
      </c>
      <c r="E4" s="6" t="n">
        <v>0</v>
      </c>
    </row>
    <row r="5">
      <c r="A5" s="4" t="inlineStr">
        <is>
          <t>Reclassification of net actuarial loss for pension and postretirement benefit plans recorded to net income, net of tax expense of $(260) and $(519) for the three and six months ended September 26, 2021, respectively, and $0 and $0 for the three and six months ended September 27, 2020, respectively</t>
        </is>
      </c>
      <c r="B5" s="5" t="n">
        <v>-260</v>
      </c>
      <c r="C5" s="5" t="n">
        <v>0</v>
      </c>
      <c r="D5" s="5" t="n">
        <v>-519</v>
      </c>
      <c r="E5" s="5" t="n">
        <v>0</v>
      </c>
    </row>
    <row r="6">
      <c r="A6" s="4" t="inlineStr">
        <is>
          <t>Change in derivatives, net of tax benefit of $141 and $121 for the three and six months ended September 26, 2021, respectively, and $0 and $0 for the three and six months ended September 27, 2020, respectively</t>
        </is>
      </c>
      <c r="B6" s="6" t="n">
        <v>141</v>
      </c>
      <c r="C6" s="6" t="n">
        <v>0</v>
      </c>
      <c r="D6" s="6" t="n">
        <v>121</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Divestiture of Business (Details) $ in Thousands</t>
        </is>
      </c>
      <c r="B1" s="2" t="inlineStr">
        <is>
          <t>3 Months Ended</t>
        </is>
      </c>
    </row>
    <row r="2">
      <c r="B2" s="2" t="inlineStr">
        <is>
          <t>Dec. 27, 2020USD ($)</t>
        </is>
      </c>
    </row>
    <row r="3">
      <c r="A3" s="4" t="inlineStr">
        <is>
          <t>Disposal Group, Disposed of by Sale, Not Discontinued Operations</t>
        </is>
      </c>
    </row>
    <row r="4">
      <c r="A4" s="3" t="inlineStr">
        <is>
          <t>Income Statement, Balance Sheet and Additional Disclosures by Disposal Groups, Including Discontinued Operations [Line Items]</t>
        </is>
      </c>
    </row>
    <row r="5">
      <c r="A5" s="4" t="inlineStr">
        <is>
          <t>Gain (loss) on divestiture of business</t>
        </is>
      </c>
      <c r="B5" s="6" t="n">
        <v>184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Derivative Financial Instruments (Details) lb in Thousands</t>
        </is>
      </c>
      <c r="B1" s="2" t="inlineStr">
        <is>
          <t>6 Months Ended</t>
        </is>
      </c>
    </row>
    <row r="2">
      <c r="B2" s="2" t="inlineStr">
        <is>
          <t>Sep. 26, 2021lb</t>
        </is>
      </c>
    </row>
    <row r="3">
      <c r="A3" s="4" t="inlineStr">
        <is>
          <t>Lead Forward Contract</t>
        </is>
      </c>
    </row>
    <row r="4">
      <c r="A4" s="3" t="inlineStr">
        <is>
          <t>Derivative [Line Items]</t>
        </is>
      </c>
    </row>
    <row r="5">
      <c r="A5" s="4" t="inlineStr">
        <is>
          <t>Derivative, notional amount, mass</t>
        </is>
      </c>
      <c r="B5" s="5" t="n">
        <v>4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Sales, net</t>
        </is>
      </c>
      <c r="B4" s="6" t="n">
        <v>778460</v>
      </c>
      <c r="C4" s="6" t="n">
        <v>575179</v>
      </c>
      <c r="D4" s="6" t="n">
        <v>1441372</v>
      </c>
      <c r="E4" s="6" t="n">
        <v>1054319</v>
      </c>
    </row>
    <row r="5">
      <c r="A5" s="4" t="inlineStr">
        <is>
          <t>Minimum</t>
        </is>
      </c>
    </row>
    <row r="6">
      <c r="A6" s="3" t="inlineStr">
        <is>
          <t>Disaggregation of Revenue [Line Items]</t>
        </is>
      </c>
    </row>
    <row r="7">
      <c r="A7" s="4" t="inlineStr">
        <is>
          <t>Contract with customer, payment terms (in days)</t>
        </is>
      </c>
      <c r="D7" s="4" t="inlineStr">
        <is>
          <t>30 days</t>
        </is>
      </c>
    </row>
    <row r="8">
      <c r="A8" s="4" t="inlineStr">
        <is>
          <t>Maximum</t>
        </is>
      </c>
    </row>
    <row r="9">
      <c r="A9" s="3" t="inlineStr">
        <is>
          <t>Disaggregation of Revenue [Line Items]</t>
        </is>
      </c>
    </row>
    <row r="10">
      <c r="A10" s="4" t="inlineStr">
        <is>
          <t>Contract with customer, payment terms (in days)</t>
        </is>
      </c>
      <c r="D10" s="4" t="inlineStr">
        <is>
          <t>60 days</t>
        </is>
      </c>
    </row>
    <row r="11">
      <c r="A11" s="4" t="inlineStr">
        <is>
          <t>United States</t>
        </is>
      </c>
    </row>
    <row r="12">
      <c r="A12" s="3" t="inlineStr">
        <is>
          <t>Disaggregation of Revenue [Line Items]</t>
        </is>
      </c>
    </row>
    <row r="13">
      <c r="A13" s="4" t="inlineStr">
        <is>
          <t>Sales, net</t>
        </is>
      </c>
      <c r="B13" s="5" t="n">
        <v>677206</v>
      </c>
      <c r="C13" s="5" t="n">
        <v>504523</v>
      </c>
      <c r="D13" s="6" t="n">
        <v>1235160</v>
      </c>
      <c r="E13" s="5" t="n">
        <v>926927</v>
      </c>
    </row>
    <row r="14">
      <c r="A14" s="4" t="inlineStr">
        <is>
          <t>Rest of the World</t>
        </is>
      </c>
    </row>
    <row r="15">
      <c r="A15" s="3" t="inlineStr">
        <is>
          <t>Disaggregation of Revenue [Line Items]</t>
        </is>
      </c>
    </row>
    <row r="16">
      <c r="A16" s="4" t="inlineStr">
        <is>
          <t>Sales, net</t>
        </is>
      </c>
      <c r="B16" s="5" t="n">
        <v>101254</v>
      </c>
      <c r="C16" s="5" t="n">
        <v>70656</v>
      </c>
      <c r="D16" s="5" t="n">
        <v>206212</v>
      </c>
      <c r="E16" s="5" t="n">
        <v>127392</v>
      </c>
    </row>
    <row r="17">
      <c r="A17" s="4" t="inlineStr">
        <is>
          <t>Ammunition</t>
        </is>
      </c>
    </row>
    <row r="18">
      <c r="A18" s="3" t="inlineStr">
        <is>
          <t>Disaggregation of Revenue [Line Items]</t>
        </is>
      </c>
    </row>
    <row r="19">
      <c r="A19" s="4" t="inlineStr">
        <is>
          <t>Sales, net</t>
        </is>
      </c>
      <c r="B19" s="5" t="n">
        <v>450193</v>
      </c>
      <c r="C19" s="5" t="n">
        <v>272219</v>
      </c>
      <c r="D19" s="5" t="n">
        <v>814481</v>
      </c>
      <c r="E19" s="5" t="n">
        <v>533981</v>
      </c>
    </row>
    <row r="20">
      <c r="A20" s="4" t="inlineStr">
        <is>
          <t>Hunting and Shooting</t>
        </is>
      </c>
    </row>
    <row r="21">
      <c r="A21" s="3" t="inlineStr">
        <is>
          <t>Disaggregation of Revenue [Line Items]</t>
        </is>
      </c>
    </row>
    <row r="22">
      <c r="A22" s="4" t="inlineStr">
        <is>
          <t>Sales, net</t>
        </is>
      </c>
      <c r="B22" s="5" t="n">
        <v>116156</v>
      </c>
      <c r="C22" s="5" t="n">
        <v>107468</v>
      </c>
      <c r="D22" s="5" t="n">
        <v>215187</v>
      </c>
      <c r="E22" s="5" t="n">
        <v>179863</v>
      </c>
    </row>
    <row r="23">
      <c r="A23" s="4" t="inlineStr">
        <is>
          <t>Action Sports (1)</t>
        </is>
      </c>
    </row>
    <row r="24">
      <c r="A24" s="3" t="inlineStr">
        <is>
          <t>Disaggregation of Revenue [Line Items]</t>
        </is>
      </c>
    </row>
    <row r="25">
      <c r="A25" s="4" t="inlineStr">
        <is>
          <t>Sales, net</t>
        </is>
      </c>
      <c r="B25" s="5" t="n">
        <v>104645</v>
      </c>
      <c r="C25" s="5" t="n">
        <v>97447</v>
      </c>
      <c r="D25" s="5" t="n">
        <v>196787</v>
      </c>
      <c r="E25" s="5" t="n">
        <v>170306</v>
      </c>
    </row>
    <row r="26">
      <c r="A26" s="4" t="inlineStr">
        <is>
          <t>Outdoor Recreation (2)</t>
        </is>
      </c>
    </row>
    <row r="27">
      <c r="A27" s="3" t="inlineStr">
        <is>
          <t>Disaggregation of Revenue [Line Items]</t>
        </is>
      </c>
    </row>
    <row r="28">
      <c r="A28" s="4" t="inlineStr">
        <is>
          <t>Sales, net</t>
        </is>
      </c>
      <c r="B28" s="5" t="n">
        <v>107466</v>
      </c>
      <c r="C28" s="5" t="n">
        <v>98045</v>
      </c>
      <c r="D28" s="5" t="n">
        <v>214917</v>
      </c>
      <c r="E28" s="5" t="n">
        <v>170169</v>
      </c>
    </row>
    <row r="29">
      <c r="A29" s="4" t="inlineStr">
        <is>
          <t>Shooting Sports</t>
        </is>
      </c>
    </row>
    <row r="30">
      <c r="A30" s="3" t="inlineStr">
        <is>
          <t>Disaggregation of Revenue [Line Items]</t>
        </is>
      </c>
    </row>
    <row r="31">
      <c r="A31" s="4" t="inlineStr">
        <is>
          <t>Sales, net</t>
        </is>
      </c>
      <c r="B31" s="5" t="n">
        <v>566349</v>
      </c>
      <c r="C31" s="5" t="n">
        <v>379687</v>
      </c>
      <c r="D31" s="5" t="n">
        <v>1029668</v>
      </c>
      <c r="E31" s="5" t="n">
        <v>713844</v>
      </c>
    </row>
    <row r="32">
      <c r="A32" s="4" t="inlineStr">
        <is>
          <t>Shooting Sports | United States</t>
        </is>
      </c>
    </row>
    <row r="33">
      <c r="A33" s="3" t="inlineStr">
        <is>
          <t>Disaggregation of Revenue [Line Items]</t>
        </is>
      </c>
    </row>
    <row r="34">
      <c r="A34" s="4" t="inlineStr">
        <is>
          <t>Sales, net</t>
        </is>
      </c>
      <c r="B34" s="5" t="n">
        <v>533542</v>
      </c>
      <c r="C34" s="5" t="n">
        <v>352740</v>
      </c>
      <c r="D34" s="5" t="n">
        <v>943427</v>
      </c>
      <c r="E34" s="5" t="n">
        <v>660127</v>
      </c>
    </row>
    <row r="35">
      <c r="A35" s="4" t="inlineStr">
        <is>
          <t>Shooting Sports | Rest of the World</t>
        </is>
      </c>
    </row>
    <row r="36">
      <c r="A36" s="3" t="inlineStr">
        <is>
          <t>Disaggregation of Revenue [Line Items]</t>
        </is>
      </c>
    </row>
    <row r="37">
      <c r="A37" s="4" t="inlineStr">
        <is>
          <t>Sales, net</t>
        </is>
      </c>
      <c r="B37" s="5" t="n">
        <v>32807</v>
      </c>
      <c r="C37" s="5" t="n">
        <v>26947</v>
      </c>
      <c r="D37" s="5" t="n">
        <v>86241</v>
      </c>
      <c r="E37" s="5" t="n">
        <v>53717</v>
      </c>
    </row>
    <row r="38">
      <c r="A38" s="4" t="inlineStr">
        <is>
          <t>Shooting Sports | Ammunition</t>
        </is>
      </c>
    </row>
    <row r="39">
      <c r="A39" s="3" t="inlineStr">
        <is>
          <t>Disaggregation of Revenue [Line Items]</t>
        </is>
      </c>
    </row>
    <row r="40">
      <c r="A40" s="4" t="inlineStr">
        <is>
          <t>Sales, net</t>
        </is>
      </c>
      <c r="B40" s="5" t="n">
        <v>450193</v>
      </c>
      <c r="C40" s="5" t="n">
        <v>272219</v>
      </c>
      <c r="D40" s="5" t="n">
        <v>814481</v>
      </c>
      <c r="E40" s="5" t="n">
        <v>533981</v>
      </c>
    </row>
    <row r="41">
      <c r="A41" s="4" t="inlineStr">
        <is>
          <t>Shooting Sports | Hunting and Shooting</t>
        </is>
      </c>
    </row>
    <row r="42">
      <c r="A42" s="3" t="inlineStr">
        <is>
          <t>Disaggregation of Revenue [Line Items]</t>
        </is>
      </c>
    </row>
    <row r="43">
      <c r="A43" s="4" t="inlineStr">
        <is>
          <t>Sales, net</t>
        </is>
      </c>
      <c r="B43" s="5" t="n">
        <v>116156</v>
      </c>
      <c r="C43" s="5" t="n">
        <v>107468</v>
      </c>
      <c r="D43" s="5" t="n">
        <v>215187</v>
      </c>
      <c r="E43" s="5" t="n">
        <v>179863</v>
      </c>
    </row>
    <row r="44">
      <c r="A44" s="4" t="inlineStr">
        <is>
          <t>Outdoor Products</t>
        </is>
      </c>
    </row>
    <row r="45">
      <c r="A45" s="3" t="inlineStr">
        <is>
          <t>Disaggregation of Revenue [Line Items]</t>
        </is>
      </c>
    </row>
    <row r="46">
      <c r="A46" s="4" t="inlineStr">
        <is>
          <t>Sales, net</t>
        </is>
      </c>
      <c r="B46" s="5" t="n">
        <v>212111</v>
      </c>
      <c r="C46" s="5" t="n">
        <v>195492</v>
      </c>
      <c r="D46" s="5" t="n">
        <v>411704</v>
      </c>
      <c r="E46" s="5" t="n">
        <v>340475</v>
      </c>
    </row>
    <row r="47">
      <c r="A47" s="4" t="inlineStr">
        <is>
          <t>Outdoor Products | United States</t>
        </is>
      </c>
    </row>
    <row r="48">
      <c r="A48" s="3" t="inlineStr">
        <is>
          <t>Disaggregation of Revenue [Line Items]</t>
        </is>
      </c>
    </row>
    <row r="49">
      <c r="A49" s="4" t="inlineStr">
        <is>
          <t>Sales, net</t>
        </is>
      </c>
      <c r="B49" s="5" t="n">
        <v>143664</v>
      </c>
      <c r="C49" s="5" t="n">
        <v>151783</v>
      </c>
      <c r="D49" s="5" t="n">
        <v>291733</v>
      </c>
      <c r="E49" s="5" t="n">
        <v>266800</v>
      </c>
    </row>
    <row r="50">
      <c r="A50" s="4" t="inlineStr">
        <is>
          <t>Outdoor Products | Rest of the World</t>
        </is>
      </c>
    </row>
    <row r="51">
      <c r="A51" s="3" t="inlineStr">
        <is>
          <t>Disaggregation of Revenue [Line Items]</t>
        </is>
      </c>
    </row>
    <row r="52">
      <c r="A52" s="4" t="inlineStr">
        <is>
          <t>Sales, net</t>
        </is>
      </c>
      <c r="B52" s="5" t="n">
        <v>68447</v>
      </c>
      <c r="C52" s="5" t="n">
        <v>43709</v>
      </c>
      <c r="D52" s="5" t="n">
        <v>119971</v>
      </c>
      <c r="E52" s="5" t="n">
        <v>73675</v>
      </c>
    </row>
    <row r="53">
      <c r="A53" s="4" t="inlineStr">
        <is>
          <t>Outdoor Products | Action Sports (1)</t>
        </is>
      </c>
    </row>
    <row r="54">
      <c r="A54" s="3" t="inlineStr">
        <is>
          <t>Disaggregation of Revenue [Line Items]</t>
        </is>
      </c>
    </row>
    <row r="55">
      <c r="A55" s="4" t="inlineStr">
        <is>
          <t>Sales, net</t>
        </is>
      </c>
      <c r="B55" s="5" t="n">
        <v>104645</v>
      </c>
      <c r="C55" s="5" t="n">
        <v>97447</v>
      </c>
      <c r="D55" s="5" t="n">
        <v>196787</v>
      </c>
      <c r="E55" s="5" t="n">
        <v>170306</v>
      </c>
    </row>
    <row r="56">
      <c r="A56" s="4" t="inlineStr">
        <is>
          <t>Outdoor Products | Outdoor Recreation (2)</t>
        </is>
      </c>
    </row>
    <row r="57">
      <c r="A57" s="3" t="inlineStr">
        <is>
          <t>Disaggregation of Revenue [Line Items]</t>
        </is>
      </c>
    </row>
    <row r="58">
      <c r="A58" s="4" t="inlineStr">
        <is>
          <t>Sales, net</t>
        </is>
      </c>
      <c r="B58" s="6" t="n">
        <v>107466</v>
      </c>
      <c r="C58" s="6" t="n">
        <v>98045</v>
      </c>
      <c r="D58" s="6" t="n">
        <v>214917</v>
      </c>
      <c r="E58" s="6" t="n">
        <v>1701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Earnings Per Share [Abstract]</t>
        </is>
      </c>
    </row>
    <row r="4">
      <c r="A4" s="4" t="inlineStr">
        <is>
          <t>Net income</t>
        </is>
      </c>
      <c r="B4" s="6" t="n">
        <v>139540</v>
      </c>
      <c r="C4" s="6" t="n">
        <v>79645</v>
      </c>
      <c r="D4" s="6" t="n">
        <v>242265</v>
      </c>
      <c r="E4" s="6" t="n">
        <v>120121</v>
      </c>
    </row>
    <row r="5">
      <c r="A5" s="4" t="inlineStr">
        <is>
          <t>Basic EPS shares outstanding (in shares)</t>
        </is>
      </c>
      <c r="B5" s="5" t="n">
        <v>57353</v>
      </c>
      <c r="C5" s="5" t="n">
        <v>58193</v>
      </c>
      <c r="D5" s="5" t="n">
        <v>57732</v>
      </c>
      <c r="E5" s="5" t="n">
        <v>58124</v>
      </c>
    </row>
    <row r="6">
      <c r="A6" s="4" t="inlineStr">
        <is>
          <t>Dilutive effect of stock-based awards (in shares)</t>
        </is>
      </c>
      <c r="B6" s="5" t="n">
        <v>1863</v>
      </c>
      <c r="C6" s="5" t="n">
        <v>1121</v>
      </c>
      <c r="D6" s="5" t="n">
        <v>1845</v>
      </c>
      <c r="E6" s="5" t="n">
        <v>942</v>
      </c>
    </row>
    <row r="7">
      <c r="A7" s="4" t="inlineStr">
        <is>
          <t>Diluted EPS shares outstanding (in shares)</t>
        </is>
      </c>
      <c r="B7" s="5" t="n">
        <v>59216</v>
      </c>
      <c r="C7" s="5" t="n">
        <v>59314</v>
      </c>
      <c r="D7" s="5" t="n">
        <v>59577</v>
      </c>
      <c r="E7" s="5" t="n">
        <v>59066</v>
      </c>
    </row>
    <row r="8">
      <c r="A8" s="4" t="inlineStr">
        <is>
          <t>Basic (in dollars per share)</t>
        </is>
      </c>
      <c r="B8" s="7" t="n">
        <v>2.43</v>
      </c>
      <c r="C8" s="7" t="n">
        <v>1.37</v>
      </c>
      <c r="D8" s="7" t="n">
        <v>4.2</v>
      </c>
      <c r="E8" s="7" t="n">
        <v>2.07</v>
      </c>
    </row>
    <row r="9">
      <c r="A9" s="4" t="inlineStr">
        <is>
          <t>Diluted (in dollars per share)</t>
        </is>
      </c>
      <c r="B9" s="7" t="n">
        <v>2.36</v>
      </c>
      <c r="C9" s="7" t="n">
        <v>1.34</v>
      </c>
      <c r="D9" s="7" t="n">
        <v>4.07</v>
      </c>
      <c r="E9" s="7" t="n">
        <v>2.03</v>
      </c>
    </row>
    <row r="10">
      <c r="A10" s="4" t="inlineStr">
        <is>
          <t>Antidilutive Securities Excluded from Computation of Earnings Per Share, Amount</t>
        </is>
      </c>
      <c r="B10" s="5" t="n">
        <v>0</v>
      </c>
      <c r="C10" s="5" t="n">
        <v>26</v>
      </c>
      <c r="D10" s="5" t="n">
        <v>527</v>
      </c>
      <c r="E10" s="5" t="n">
        <v>2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ceivables (Details) - USD ($) $ in Thousands</t>
        </is>
      </c>
      <c r="B1" s="2" t="inlineStr">
        <is>
          <t>6 Months Ended</t>
        </is>
      </c>
      <c r="C1" s="2" t="inlineStr">
        <is>
          <t>12 Months Ended</t>
        </is>
      </c>
    </row>
    <row r="2">
      <c r="B2" s="2" t="inlineStr">
        <is>
          <t>Sep. 26, 2021</t>
        </is>
      </c>
      <c r="C2" s="2" t="inlineStr">
        <is>
          <t>Mar. 31, 2021</t>
        </is>
      </c>
      <c r="D2" s="2" t="inlineStr">
        <is>
          <t>Jul. 05, 2019</t>
        </is>
      </c>
    </row>
    <row r="3">
      <c r="A3" s="3" t="inlineStr">
        <is>
          <t>Receivables [Abstract]</t>
        </is>
      </c>
    </row>
    <row r="4">
      <c r="A4" s="4" t="inlineStr">
        <is>
          <t>Trade receivables</t>
        </is>
      </c>
      <c r="B4" s="6" t="n">
        <v>423730</v>
      </c>
      <c r="C4" s="6" t="n">
        <v>307098</v>
      </c>
    </row>
    <row r="5">
      <c r="A5" s="4" t="inlineStr">
        <is>
          <t>Other receivables</t>
        </is>
      </c>
      <c r="B5" s="5" t="n">
        <v>7558</v>
      </c>
      <c r="C5" s="5" t="n">
        <v>7899</v>
      </c>
    </row>
    <row r="6">
      <c r="A6" s="4" t="inlineStr">
        <is>
          <t>Less: allowance for estimated credit losses and discounts</t>
        </is>
      </c>
      <c r="B6" s="5" t="n">
        <v>-16701</v>
      </c>
      <c r="C6" s="5" t="n">
        <v>-13422</v>
      </c>
    </row>
    <row r="7">
      <c r="A7" s="4" t="inlineStr">
        <is>
          <t>Net receivables</t>
        </is>
      </c>
      <c r="B7" s="5" t="n">
        <v>414587</v>
      </c>
      <c r="C7" s="5" t="n">
        <v>301575</v>
      </c>
    </row>
    <row r="8">
      <c r="A8" s="3" t="inlineStr">
        <is>
          <t>Accounts, Notes, Loans and Financing Receivable [Line Items]</t>
        </is>
      </c>
    </row>
    <row r="9">
      <c r="A9" s="4" t="inlineStr">
        <is>
          <t>Receivable with imputed interest, face amount</t>
        </is>
      </c>
      <c r="B9" s="5" t="n">
        <v>12000</v>
      </c>
      <c r="C9" s="5" t="n">
        <v>12000</v>
      </c>
      <c r="D9" s="6" t="n">
        <v>12000</v>
      </c>
    </row>
    <row r="10">
      <c r="A10" s="4" t="inlineStr">
        <is>
          <t>Receivable with Imputed Interest, Discount</t>
        </is>
      </c>
      <c r="B10" s="5" t="n">
        <v>-2759</v>
      </c>
      <c r="C10" s="5" t="n">
        <v>-3189</v>
      </c>
    </row>
    <row r="11">
      <c r="A11" s="4" t="inlineStr">
        <is>
          <t>Receivable with Imputed Interest, Net Amount</t>
        </is>
      </c>
      <c r="B11" s="6" t="n">
        <v>9241</v>
      </c>
      <c r="C11" s="6" t="n">
        <v>8811</v>
      </c>
    </row>
    <row r="12">
      <c r="A12" s="4" t="inlineStr">
        <is>
          <t>Walmart | Accounts Receivable | Credit Concentration Risk</t>
        </is>
      </c>
    </row>
    <row r="13">
      <c r="A13" s="3" t="inlineStr">
        <is>
          <t>Accounts, Notes, Loans and Financing Receivable [Line Items]</t>
        </is>
      </c>
    </row>
    <row r="14">
      <c r="A14" s="4" t="inlineStr">
        <is>
          <t>Concentration risk, percentage</t>
        </is>
      </c>
      <c r="B14" s="4" t="inlineStr">
        <is>
          <t>17.00%</t>
        </is>
      </c>
      <c r="C14" s="4" t="inlineStr">
        <is>
          <t>1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eivables - Schedule of Reconciliation of Activity Related to the Allowance for Estimated Credit Losses and Discounts (Details) $ in Thousands</t>
        </is>
      </c>
      <c r="B1" s="2" t="inlineStr">
        <is>
          <t>6 Months Ended</t>
        </is>
      </c>
    </row>
    <row r="2">
      <c r="B2" s="2" t="inlineStr">
        <is>
          <t>Sep. 26, 2021USD ($)</t>
        </is>
      </c>
    </row>
    <row r="3">
      <c r="A3" s="3" t="inlineStr">
        <is>
          <t>Accounts Receivable, Allowance for Credit Loss [Roll Forward]</t>
        </is>
      </c>
    </row>
    <row r="4">
      <c r="A4" s="4" t="inlineStr">
        <is>
          <t>Balance at beginning of period</t>
        </is>
      </c>
      <c r="B4" s="6" t="n">
        <v>13422</v>
      </c>
    </row>
    <row r="5">
      <c r="A5" s="4" t="inlineStr">
        <is>
          <t>Provision for credit losses</t>
        </is>
      </c>
      <c r="B5" s="5" t="n">
        <v>1459</v>
      </c>
    </row>
    <row r="6">
      <c r="A6" s="4" t="inlineStr">
        <is>
          <t>Write-off of uncollectible amounts, net of recoveries</t>
        </is>
      </c>
      <c r="B6" s="5" t="n">
        <v>-688</v>
      </c>
    </row>
    <row r="7">
      <c r="A7" s="4" t="inlineStr">
        <is>
          <t>Discounts and other adjustments</t>
        </is>
      </c>
      <c r="B7" s="5" t="n">
        <v>2508</v>
      </c>
    </row>
    <row r="8">
      <c r="A8" s="4" t="inlineStr">
        <is>
          <t>Balance at end of period</t>
        </is>
      </c>
      <c r="B8" s="6" t="n">
        <v>167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6, 2021</t>
        </is>
      </c>
      <c r="C1" s="2" t="inlineStr">
        <is>
          <t>Mar. 31, 2021</t>
        </is>
      </c>
    </row>
    <row r="2">
      <c r="A2" s="3" t="inlineStr">
        <is>
          <t>Inventory Disclosure [Abstract]</t>
        </is>
      </c>
    </row>
    <row r="3">
      <c r="A3" s="4" t="inlineStr">
        <is>
          <t>Raw materials</t>
        </is>
      </c>
      <c r="B3" s="6" t="n">
        <v>155509</v>
      </c>
      <c r="C3" s="6" t="n">
        <v>133970</v>
      </c>
    </row>
    <row r="4">
      <c r="A4" s="4" t="inlineStr">
        <is>
          <t>Work in process</t>
        </is>
      </c>
      <c r="B4" s="5" t="n">
        <v>58094</v>
      </c>
      <c r="C4" s="5" t="n">
        <v>47829</v>
      </c>
    </row>
    <row r="5">
      <c r="A5" s="4" t="inlineStr">
        <is>
          <t>Finished goods</t>
        </is>
      </c>
      <c r="B5" s="5" t="n">
        <v>347903</v>
      </c>
      <c r="C5" s="5" t="n">
        <v>272705</v>
      </c>
    </row>
    <row r="6">
      <c r="A6" s="4" t="inlineStr">
        <is>
          <t>Net inventories</t>
        </is>
      </c>
      <c r="B6" s="5" t="n">
        <v>561506</v>
      </c>
      <c r="C6" s="5" t="n">
        <v>454504</v>
      </c>
    </row>
    <row r="7">
      <c r="A7" s="4" t="inlineStr">
        <is>
          <t>Long-term inventories</t>
        </is>
      </c>
      <c r="B7" s="6" t="n">
        <v>11496</v>
      </c>
      <c r="C7" s="6" t="n">
        <v>122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AOCL) (Components of Accumulated Other Comprehensive Income) (Details) - USD ($) $ in Thousands</t>
        </is>
      </c>
      <c r="B1" s="2" t="inlineStr">
        <is>
          <t>Sep. 26, 2021</t>
        </is>
      </c>
      <c r="C1" s="2" t="inlineStr">
        <is>
          <t>Jun. 27, 2021</t>
        </is>
      </c>
      <c r="D1" s="2" t="inlineStr">
        <is>
          <t>Mar. 31, 2021</t>
        </is>
      </c>
      <c r="E1" s="2" t="inlineStr">
        <is>
          <t>Sep. 27, 2020</t>
        </is>
      </c>
      <c r="F1" s="2" t="inlineStr">
        <is>
          <t>Jun. 28, 2020</t>
        </is>
      </c>
      <c r="G1" s="2" t="inlineStr">
        <is>
          <t>Mar. 31, 2020</t>
        </is>
      </c>
    </row>
    <row r="2">
      <c r="A2" s="3" t="inlineStr">
        <is>
          <t>Equity [Abstract]</t>
        </is>
      </c>
    </row>
    <row r="3">
      <c r="A3" s="4" t="inlineStr">
        <is>
          <t>Derivatives</t>
        </is>
      </c>
      <c r="B3" s="6" t="n">
        <v>-212</v>
      </c>
      <c r="D3" s="6" t="n">
        <v>161</v>
      </c>
    </row>
    <row r="4">
      <c r="A4" s="4" t="inlineStr">
        <is>
          <t>Pension and other postretirement benefits liabilities</t>
        </is>
      </c>
      <c r="B4" s="5" t="n">
        <v>-76734</v>
      </c>
      <c r="D4" s="5" t="n">
        <v>-78166</v>
      </c>
    </row>
    <row r="5">
      <c r="A5" s="4" t="inlineStr">
        <is>
          <t>Cumulative translation adjustment</t>
        </is>
      </c>
      <c r="B5" s="5" t="n">
        <v>-5321</v>
      </c>
      <c r="D5" s="5" t="n">
        <v>-5190</v>
      </c>
    </row>
    <row r="6">
      <c r="A6" s="4" t="inlineStr">
        <is>
          <t>Total AOCL</t>
        </is>
      </c>
      <c r="B6" s="6" t="n">
        <v>-82267</v>
      </c>
      <c r="C6" s="6" t="n">
        <v>-82200</v>
      </c>
      <c r="D6" s="6" t="n">
        <v>-83195</v>
      </c>
      <c r="E6" s="6" t="n">
        <v>-97030</v>
      </c>
      <c r="F6" s="6" t="n">
        <v>-98774</v>
      </c>
      <c r="G6" s="6" t="n">
        <v>-1009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L) (Changes in the Balance of Accumulated Other Comprehensive Income)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AOCI Including Portion Attributable to Noncontrolling Interest, Net of Tax [Roll Forward]</t>
        </is>
      </c>
    </row>
    <row r="4">
      <c r="A4" s="4" t="inlineStr">
        <is>
          <t>Derivatives, beginning balance</t>
        </is>
      </c>
      <c r="B4" s="6" t="n">
        <v>224</v>
      </c>
      <c r="C4" s="6" t="n">
        <v>-445</v>
      </c>
      <c r="D4" s="6" t="n">
        <v>161</v>
      </c>
      <c r="E4" s="6" t="n">
        <v>-1426</v>
      </c>
    </row>
    <row r="5">
      <c r="A5" s="4" t="inlineStr">
        <is>
          <t>Pension and other postretirement benefits liabilities, beginning balance</t>
        </is>
      </c>
      <c r="D5" s="5" t="n">
        <v>-78166</v>
      </c>
    </row>
    <row r="6">
      <c r="A6" s="4" t="inlineStr">
        <is>
          <t>Cumulative translation adjustment, beginning balance</t>
        </is>
      </c>
      <c r="D6" s="5" t="n">
        <v>-5190</v>
      </c>
    </row>
    <row r="7">
      <c r="A7" s="4" t="inlineStr">
        <is>
          <t>AOCL, Total, beginning balance</t>
        </is>
      </c>
      <c r="B7" s="5" t="n">
        <v>-82200</v>
      </c>
      <c r="C7" s="5" t="n">
        <v>-98774</v>
      </c>
      <c r="D7" s="5" t="n">
        <v>-83195</v>
      </c>
      <c r="E7" s="5" t="n">
        <v>-100994</v>
      </c>
    </row>
    <row r="8">
      <c r="A8" s="4" t="inlineStr">
        <is>
          <t>Change in fair value of derivatives</t>
        </is>
      </c>
      <c r="B8" s="5" t="n">
        <v>118</v>
      </c>
      <c r="C8" s="5" t="n">
        <v>598</v>
      </c>
      <c r="D8" s="5" t="n">
        <v>767</v>
      </c>
      <c r="E8" s="5" t="n">
        <v>593</v>
      </c>
    </row>
    <row r="9">
      <c r="A9" s="4" t="inlineStr">
        <is>
          <t>Net gains reclassified from AOCL</t>
        </is>
      </c>
      <c r="B9" s="5" t="n">
        <v>-554</v>
      </c>
      <c r="C9" s="5" t="n">
        <v>95</v>
      </c>
      <c r="D9" s="5" t="n">
        <v>-1140</v>
      </c>
      <c r="E9" s="5" t="n">
        <v>1081</v>
      </c>
    </row>
    <row r="10">
      <c r="A10" s="4" t="inlineStr">
        <is>
          <t>Net actuarial losses reclassified from AOCL</t>
        </is>
      </c>
      <c r="B10" s="5" t="n">
        <v>801</v>
      </c>
      <c r="C10" s="5" t="n">
        <v>970</v>
      </c>
      <c r="D10" s="5" t="n">
        <v>1599</v>
      </c>
      <c r="E10" s="5" t="n">
        <v>1938</v>
      </c>
    </row>
    <row r="11">
      <c r="A11" s="4" t="inlineStr">
        <is>
          <t>Prior service costs reclassified from AOCL</t>
        </is>
      </c>
      <c r="B11" s="5" t="n">
        <v>-95</v>
      </c>
      <c r="C11" s="5" t="n">
        <v>-79</v>
      </c>
      <c r="D11" s="5" t="n">
        <v>-167</v>
      </c>
      <c r="E11" s="5" t="n">
        <v>-157</v>
      </c>
    </row>
    <row r="12">
      <c r="A12" s="4" t="inlineStr">
        <is>
          <t>Net change in cumulative translation adjustment</t>
        </is>
      </c>
      <c r="B12" s="5" t="n">
        <v>-337</v>
      </c>
      <c r="C12" s="5" t="n">
        <v>160</v>
      </c>
      <c r="D12" s="5" t="n">
        <v>-131</v>
      </c>
      <c r="E12" s="5" t="n">
        <v>509</v>
      </c>
    </row>
    <row r="13">
      <c r="A13" s="4" t="inlineStr">
        <is>
          <t>Derivatives, ending balance</t>
        </is>
      </c>
      <c r="B13" s="5" t="n">
        <v>212</v>
      </c>
      <c r="C13" s="5" t="n">
        <v>-248</v>
      </c>
      <c r="D13" s="5" t="n">
        <v>212</v>
      </c>
      <c r="E13" s="5" t="n">
        <v>-248</v>
      </c>
    </row>
    <row r="14">
      <c r="A14" s="4" t="inlineStr">
        <is>
          <t>Pension and other postretirement benefits liabilities, ending balance</t>
        </is>
      </c>
      <c r="B14" s="5" t="n">
        <v>-76734</v>
      </c>
      <c r="D14" s="5" t="n">
        <v>-76734</v>
      </c>
    </row>
    <row r="15">
      <c r="A15" s="4" t="inlineStr">
        <is>
          <t>Cumulative translation adjustment, ending balance</t>
        </is>
      </c>
      <c r="B15" s="5" t="n">
        <v>-5321</v>
      </c>
      <c r="D15" s="5" t="n">
        <v>-5321</v>
      </c>
    </row>
    <row r="16">
      <c r="A16" s="4" t="inlineStr">
        <is>
          <t>AOCL, Total, ending balance</t>
        </is>
      </c>
      <c r="B16" s="5" t="n">
        <v>-82267</v>
      </c>
      <c r="C16" s="5" t="n">
        <v>-97030</v>
      </c>
      <c r="D16" s="5" t="n">
        <v>-82267</v>
      </c>
      <c r="E16" s="5" t="n">
        <v>-97030</v>
      </c>
    </row>
    <row r="17">
      <c r="A17" s="4" t="inlineStr">
        <is>
          <t>Pension and Other Postretirement Benefits Adjustments</t>
        </is>
      </c>
    </row>
    <row r="18">
      <c r="A18" s="3" t="inlineStr">
        <is>
          <t>AOCI Including Portion Attributable to Noncontrolling Interest, Net of Tax [Roll Forward]</t>
        </is>
      </c>
    </row>
    <row r="19">
      <c r="A19" s="4" t="inlineStr">
        <is>
          <t>Pension and other postretirement benefits liabilities, beginning balance</t>
        </is>
      </c>
      <c r="B19" s="5" t="n">
        <v>-77440</v>
      </c>
      <c r="C19" s="5" t="n">
        <v>-92463</v>
      </c>
      <c r="D19" s="5" t="n">
        <v>-78166</v>
      </c>
      <c r="E19" s="5" t="n">
        <v>-93353</v>
      </c>
    </row>
    <row r="20">
      <c r="A20" s="4" t="inlineStr">
        <is>
          <t>Pension and other postretirement benefits liabilities, ending balance</t>
        </is>
      </c>
      <c r="B20" s="5" t="n">
        <v>-76734</v>
      </c>
      <c r="C20" s="5" t="n">
        <v>-91572</v>
      </c>
      <c r="D20" s="5" t="n">
        <v>-76734</v>
      </c>
      <c r="E20" s="5" t="n">
        <v>-91572</v>
      </c>
    </row>
    <row r="21">
      <c r="A21" s="4" t="inlineStr">
        <is>
          <t>Cumulative Translation Adjustment</t>
        </is>
      </c>
    </row>
    <row r="22">
      <c r="A22" s="3" t="inlineStr">
        <is>
          <t>AOCI Including Portion Attributable to Noncontrolling Interest, Net of Tax [Roll Forward]</t>
        </is>
      </c>
    </row>
    <row r="23">
      <c r="A23" s="4" t="inlineStr">
        <is>
          <t>Cumulative translation adjustment, beginning balance</t>
        </is>
      </c>
      <c r="B23" s="5" t="n">
        <v>-4984</v>
      </c>
      <c r="C23" s="5" t="n">
        <v>-5866</v>
      </c>
      <c r="D23" s="5" t="n">
        <v>-5190</v>
      </c>
      <c r="E23" s="5" t="n">
        <v>-6215</v>
      </c>
    </row>
    <row r="24">
      <c r="A24" s="4" t="inlineStr">
        <is>
          <t>Cumulative translation adjustment, ending balance</t>
        </is>
      </c>
      <c r="B24" s="5" t="n">
        <v>-5321</v>
      </c>
      <c r="C24" s="5" t="n">
        <v>-5706</v>
      </c>
      <c r="D24" s="5" t="n">
        <v>-5321</v>
      </c>
      <c r="E24" s="5" t="n">
        <v>-5706</v>
      </c>
    </row>
    <row r="25">
      <c r="A25" s="4" t="inlineStr">
        <is>
          <t>Accumulated Other Comprehensive Loss</t>
        </is>
      </c>
    </row>
    <row r="26">
      <c r="A26" s="3" t="inlineStr">
        <is>
          <t>AOCI Including Portion Attributable to Noncontrolling Interest, Net of Tax [Roll Forward]</t>
        </is>
      </c>
    </row>
    <row r="27">
      <c r="A27" s="4" t="inlineStr">
        <is>
          <t>Change in fair value of derivatives</t>
        </is>
      </c>
      <c r="B27" s="5" t="n">
        <v>118</v>
      </c>
      <c r="C27" s="5" t="n">
        <v>598</v>
      </c>
      <c r="D27" s="5" t="n">
        <v>767</v>
      </c>
      <c r="E27" s="5" t="n">
        <v>593</v>
      </c>
    </row>
    <row r="28">
      <c r="A28" s="4" t="inlineStr">
        <is>
          <t>Net gains reclassified from AOCL</t>
        </is>
      </c>
      <c r="B28" s="5" t="n">
        <v>-554</v>
      </c>
      <c r="C28" s="5" t="n">
        <v>95</v>
      </c>
      <c r="D28" s="5" t="n">
        <v>-1140</v>
      </c>
      <c r="E28" s="5" t="n">
        <v>-1081</v>
      </c>
    </row>
    <row r="29">
      <c r="A29" s="4" t="inlineStr">
        <is>
          <t>Net actuarial losses reclassified from AOCL</t>
        </is>
      </c>
      <c r="B29" s="5" t="n">
        <v>801</v>
      </c>
      <c r="C29" s="5" t="n">
        <v>970</v>
      </c>
      <c r="D29" s="5" t="n">
        <v>1599</v>
      </c>
      <c r="E29" s="5" t="n">
        <v>1938</v>
      </c>
    </row>
    <row r="30">
      <c r="A30" s="4" t="inlineStr">
        <is>
          <t>Prior service costs reclassified from AOCL</t>
        </is>
      </c>
      <c r="B30" s="5" t="n">
        <v>-95</v>
      </c>
      <c r="C30" s="5" t="n">
        <v>-79</v>
      </c>
      <c r="D30" s="5" t="n">
        <v>-167</v>
      </c>
      <c r="E30" s="5" t="n">
        <v>-157</v>
      </c>
    </row>
    <row r="31">
      <c r="A31" s="4" t="inlineStr">
        <is>
          <t>Net change in cumulative translation adjustment</t>
        </is>
      </c>
      <c r="B31" s="6" t="n">
        <v>-337</v>
      </c>
      <c r="C31" s="6" t="n">
        <v>160</v>
      </c>
      <c r="D31" s="6" t="n">
        <v>-131</v>
      </c>
      <c r="E31" s="6" t="n">
        <v>5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Goodwill and Intangible Assets Disclosure [Abstract]</t>
        </is>
      </c>
    </row>
    <row r="4">
      <c r="A4" s="4" t="inlineStr">
        <is>
          <t>Amortization expense</t>
        </is>
      </c>
      <c r="B4" s="6" t="n">
        <v>5419</v>
      </c>
      <c r="C4" s="6" t="n">
        <v>4946</v>
      </c>
      <c r="D4" s="6" t="n">
        <v>10417</v>
      </c>
      <c r="E4" s="6" t="n">
        <v>98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26, 2021</t>
        </is>
      </c>
      <c r="C2" s="2" t="inlineStr">
        <is>
          <t>Sep. 27, 2020</t>
        </is>
      </c>
    </row>
    <row r="3">
      <c r="A3" s="3" t="inlineStr">
        <is>
          <t>Operating Activities</t>
        </is>
      </c>
    </row>
    <row r="4">
      <c r="A4" s="4" t="inlineStr">
        <is>
          <t>Net income</t>
        </is>
      </c>
      <c r="B4" s="6" t="n">
        <v>242265</v>
      </c>
      <c r="C4" s="6" t="n">
        <v>120121</v>
      </c>
    </row>
    <row r="5">
      <c r="A5" s="3" t="inlineStr">
        <is>
          <t>Adjustments to net income to arrive at cash provided by operating activities:</t>
        </is>
      </c>
    </row>
    <row r="6">
      <c r="A6" s="4" t="inlineStr">
        <is>
          <t>Depreciation</t>
        </is>
      </c>
      <c r="B6" s="5" t="n">
        <v>22267</v>
      </c>
      <c r="C6" s="5" t="n">
        <v>22268</v>
      </c>
    </row>
    <row r="7">
      <c r="A7" s="4" t="inlineStr">
        <is>
          <t>Amortization of intangible assets</t>
        </is>
      </c>
      <c r="B7" s="5" t="n">
        <v>10417</v>
      </c>
      <c r="C7" s="5" t="n">
        <v>9899</v>
      </c>
    </row>
    <row r="8">
      <c r="A8" s="4" t="inlineStr">
        <is>
          <t>Amortization of deferred financing costs</t>
        </is>
      </c>
      <c r="B8" s="5" t="n">
        <v>701</v>
      </c>
      <c r="C8" s="5" t="n">
        <v>755</v>
      </c>
    </row>
    <row r="9">
      <c r="A9" s="4" t="inlineStr">
        <is>
          <t>Deferred income taxes</t>
        </is>
      </c>
      <c r="B9" s="5" t="n">
        <v>269</v>
      </c>
      <c r="C9" s="5" t="n">
        <v>1667</v>
      </c>
    </row>
    <row r="10">
      <c r="A10" s="4" t="inlineStr">
        <is>
          <t>Loss on disposal of property, plant, and equipment</t>
        </is>
      </c>
      <c r="B10" s="5" t="n">
        <v>99</v>
      </c>
      <c r="C10" s="5" t="n">
        <v>278</v>
      </c>
    </row>
    <row r="11">
      <c r="A11" s="4" t="inlineStr">
        <is>
          <t>Share-based compensation</t>
        </is>
      </c>
      <c r="B11" s="5" t="n">
        <v>13812</v>
      </c>
      <c r="C11" s="5" t="n">
        <v>7466</v>
      </c>
    </row>
    <row r="12">
      <c r="A12" s="3" t="inlineStr">
        <is>
          <t>Changes in assets and liabilities:</t>
        </is>
      </c>
    </row>
    <row r="13">
      <c r="A13" s="4" t="inlineStr">
        <is>
          <t>Net receivables</t>
        </is>
      </c>
      <c r="B13" s="5" t="n">
        <v>-112256</v>
      </c>
      <c r="C13" s="5" t="n">
        <v>-22884</v>
      </c>
    </row>
    <row r="14">
      <c r="A14" s="4" t="inlineStr">
        <is>
          <t>Net inventories</t>
        </is>
      </c>
      <c r="B14" s="5" t="n">
        <v>-105269</v>
      </c>
      <c r="C14" s="5" t="n">
        <v>2388</v>
      </c>
    </row>
    <row r="15">
      <c r="A15" s="4" t="inlineStr">
        <is>
          <t>Accounts payable</t>
        </is>
      </c>
      <c r="B15" s="5" t="n">
        <v>16957</v>
      </c>
      <c r="C15" s="5" t="n">
        <v>35996</v>
      </c>
    </row>
    <row r="16">
      <c r="A16" s="4" t="inlineStr">
        <is>
          <t>Accrued compensation</t>
        </is>
      </c>
      <c r="B16" s="5" t="n">
        <v>-8489</v>
      </c>
      <c r="C16" s="5" t="n">
        <v>4416</v>
      </c>
    </row>
    <row r="17">
      <c r="A17" s="4" t="inlineStr">
        <is>
          <t>Accrued income taxes</t>
        </is>
      </c>
      <c r="B17" s="5" t="n">
        <v>32250</v>
      </c>
      <c r="C17" s="5" t="n">
        <v>-16980</v>
      </c>
    </row>
    <row r="18">
      <c r="A18" s="4" t="inlineStr">
        <is>
          <t>Federal excise, use, and other taxes</t>
        </is>
      </c>
      <c r="B18" s="5" t="n">
        <v>9494</v>
      </c>
      <c r="C18" s="5" t="n">
        <v>2661</v>
      </c>
    </row>
    <row r="19">
      <c r="A19" s="4" t="inlineStr">
        <is>
          <t>Pension and other postretirement benefits</t>
        </is>
      </c>
      <c r="B19" s="5" t="n">
        <v>-1299</v>
      </c>
      <c r="C19" s="5" t="n">
        <v>-6740</v>
      </c>
    </row>
    <row r="20">
      <c r="A20" s="4" t="inlineStr">
        <is>
          <t>Other assets and liabilities</t>
        </is>
      </c>
      <c r="B20" s="5" t="n">
        <v>-16038</v>
      </c>
      <c r="C20" s="5" t="n">
        <v>36514</v>
      </c>
    </row>
    <row r="21">
      <c r="A21" s="4" t="inlineStr">
        <is>
          <t>Cash provided by operating activities</t>
        </is>
      </c>
      <c r="B21" s="5" t="n">
        <v>105180</v>
      </c>
      <c r="C21" s="5" t="n">
        <v>197825</v>
      </c>
    </row>
    <row r="22">
      <c r="A22" s="3" t="inlineStr">
        <is>
          <t>Investing Activities:</t>
        </is>
      </c>
    </row>
    <row r="23">
      <c r="A23" s="4" t="inlineStr">
        <is>
          <t>Capital expenditures</t>
        </is>
      </c>
      <c r="B23" s="5" t="n">
        <v>-14439</v>
      </c>
      <c r="C23" s="5" t="n">
        <v>-9665</v>
      </c>
    </row>
    <row r="24">
      <c r="A24" s="4" t="inlineStr">
        <is>
          <t>Acquisition of businesses, net of cash received</t>
        </is>
      </c>
      <c r="B24" s="5" t="n">
        <v>-8488</v>
      </c>
      <c r="C24" s="5" t="n">
        <v>0</v>
      </c>
    </row>
    <row r="25">
      <c r="A25" s="4" t="inlineStr">
        <is>
          <t>Proceeds from the disposition of property, plant, and equipment</t>
        </is>
      </c>
      <c r="B25" s="5" t="n">
        <v>8</v>
      </c>
      <c r="C25" s="5" t="n">
        <v>25</v>
      </c>
    </row>
    <row r="26">
      <c r="A26" s="4" t="inlineStr">
        <is>
          <t>Cash used for investing activities</t>
        </is>
      </c>
      <c r="B26" s="5" t="n">
        <v>-22919</v>
      </c>
      <c r="C26" s="5" t="n">
        <v>-9640</v>
      </c>
    </row>
    <row r="27">
      <c r="A27" s="3" t="inlineStr">
        <is>
          <t>Financing Activities:</t>
        </is>
      </c>
    </row>
    <row r="28">
      <c r="A28" s="4" t="inlineStr">
        <is>
          <t>Borrowings on lines of credit</t>
        </is>
      </c>
      <c r="B28" s="5" t="n">
        <v>0</v>
      </c>
      <c r="C28" s="5" t="n">
        <v>43076</v>
      </c>
    </row>
    <row r="29">
      <c r="A29" s="4" t="inlineStr">
        <is>
          <t>Payments on lines of credit</t>
        </is>
      </c>
      <c r="B29" s="5" t="n">
        <v>0</v>
      </c>
      <c r="C29" s="5" t="n">
        <v>-210332</v>
      </c>
    </row>
    <row r="30">
      <c r="A30" s="4" t="inlineStr">
        <is>
          <t>Payments made for debt issuance costs</t>
        </is>
      </c>
      <c r="B30" s="5" t="n">
        <v>-1018</v>
      </c>
      <c r="C30" s="5" t="n">
        <v>0</v>
      </c>
    </row>
    <row r="31">
      <c r="A31" s="4" t="inlineStr">
        <is>
          <t>Purchase of treasury shares</t>
        </is>
      </c>
      <c r="B31" s="5" t="n">
        <v>-56239</v>
      </c>
      <c r="C31" s="5" t="n">
        <v>0</v>
      </c>
    </row>
    <row r="32">
      <c r="A32" s="4" t="inlineStr">
        <is>
          <t>Proceeds from exercise of stock options</t>
        </is>
      </c>
      <c r="B32" s="5" t="n">
        <v>228</v>
      </c>
      <c r="C32" s="5" t="n">
        <v>805</v>
      </c>
    </row>
    <row r="33">
      <c r="A33" s="4" t="inlineStr">
        <is>
          <t>Payment of employee taxes related to vested stock awards</t>
        </is>
      </c>
      <c r="B33" s="5" t="n">
        <v>-3039</v>
      </c>
      <c r="C33" s="5" t="n">
        <v>-239</v>
      </c>
    </row>
    <row r="34">
      <c r="A34" s="4" t="inlineStr">
        <is>
          <t>Cash used for financing activities</t>
        </is>
      </c>
      <c r="B34" s="5" t="n">
        <v>-60068</v>
      </c>
      <c r="C34" s="5" t="n">
        <v>-166690</v>
      </c>
    </row>
    <row r="35">
      <c r="A35" s="4" t="inlineStr">
        <is>
          <t>Effect of foreign exchange rate fluctuations on cash</t>
        </is>
      </c>
      <c r="B35" s="5" t="n">
        <v>-157</v>
      </c>
      <c r="C35" s="5" t="n">
        <v>86</v>
      </c>
    </row>
    <row r="36">
      <c r="A36" s="4" t="inlineStr">
        <is>
          <t>Increase in cash, cash equivalents, and restricted cash</t>
        </is>
      </c>
      <c r="B36" s="5" t="n">
        <v>22036</v>
      </c>
      <c r="C36" s="5" t="n">
        <v>21581</v>
      </c>
    </row>
    <row r="37">
      <c r="A37" s="4" t="inlineStr">
        <is>
          <t>Cash, cash equivalents, and restricted cash at beginning of period</t>
        </is>
      </c>
      <c r="B37" s="5" t="n">
        <v>243265</v>
      </c>
      <c r="C37" s="5" t="n">
        <v>31375</v>
      </c>
    </row>
    <row r="38">
      <c r="A38" s="4" t="inlineStr">
        <is>
          <t>Cash, cash equivalents, and restricted cash at end of period</t>
        </is>
      </c>
      <c r="B38" s="5" t="n">
        <v>265301</v>
      </c>
      <c r="C38" s="5" t="n">
        <v>52956</v>
      </c>
    </row>
    <row r="39">
      <c r="A39" s="3" t="inlineStr">
        <is>
          <t>Non-cash investing activity:</t>
        </is>
      </c>
    </row>
    <row r="40">
      <c r="A40" s="4" t="inlineStr">
        <is>
          <t>Capital expenditures included in accounts payable</t>
        </is>
      </c>
      <c r="B40" s="5" t="n">
        <v>3085</v>
      </c>
      <c r="C40" s="5" t="n">
        <v>1968</v>
      </c>
    </row>
    <row r="41">
      <c r="A41" s="4" t="inlineStr">
        <is>
          <t>Contingent consideration in connection with business acquisitions</t>
        </is>
      </c>
      <c r="B41" s="5" t="n">
        <v>22400</v>
      </c>
      <c r="C41" s="5" t="n">
        <v>0</v>
      </c>
    </row>
    <row r="42">
      <c r="A42" s="4" t="inlineStr">
        <is>
          <t>Net assets assumed in business acquisitions</t>
        </is>
      </c>
      <c r="B42" s="6" t="n">
        <v>30888</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Goodwill Rollforward) (Details) $ in Thousands</t>
        </is>
      </c>
      <c r="B1" s="2" t="inlineStr">
        <is>
          <t>6 Months Ended</t>
        </is>
      </c>
    </row>
    <row r="2">
      <c r="B2" s="2" t="inlineStr">
        <is>
          <t>Sep. 26, 2021USD ($)</t>
        </is>
      </c>
    </row>
    <row r="3">
      <c r="A3" s="3" t="inlineStr">
        <is>
          <t>Goodwill [Roll Forward]</t>
        </is>
      </c>
    </row>
    <row r="4">
      <c r="A4" s="4" t="inlineStr">
        <is>
          <t>Goodwill, beginning balance</t>
        </is>
      </c>
      <c r="B4" s="6" t="n">
        <v>86082</v>
      </c>
    </row>
    <row r="5">
      <c r="A5" s="4" t="inlineStr">
        <is>
          <t>Acquisitions</t>
        </is>
      </c>
      <c r="B5" s="5" t="n">
        <v>11691</v>
      </c>
    </row>
    <row r="6">
      <c r="A6" s="4" t="inlineStr">
        <is>
          <t>Goodwill, ending balance</t>
        </is>
      </c>
      <c r="B6" s="5" t="n">
        <v>97773</v>
      </c>
    </row>
    <row r="7">
      <c r="A7" s="4" t="inlineStr">
        <is>
          <t>Shooting Sports</t>
        </is>
      </c>
    </row>
    <row r="8">
      <c r="A8" s="3" t="inlineStr">
        <is>
          <t>Goodwill [Roll Forward]</t>
        </is>
      </c>
    </row>
    <row r="9">
      <c r="A9" s="4" t="inlineStr">
        <is>
          <t>Goodwill, beginning balance</t>
        </is>
      </c>
      <c r="B9" s="5" t="n">
        <v>86082</v>
      </c>
    </row>
    <row r="10">
      <c r="A10" s="4" t="inlineStr">
        <is>
          <t>Acquisitions</t>
        </is>
      </c>
      <c r="B10" s="5" t="n">
        <v>23</v>
      </c>
    </row>
    <row r="11">
      <c r="A11" s="4" t="inlineStr">
        <is>
          <t>Goodwill, ending balance</t>
        </is>
      </c>
      <c r="B11" s="5" t="n">
        <v>86105</v>
      </c>
    </row>
    <row r="12">
      <c r="A12" s="4" t="inlineStr">
        <is>
          <t>Outdoor Products</t>
        </is>
      </c>
    </row>
    <row r="13">
      <c r="A13" s="3" t="inlineStr">
        <is>
          <t>Goodwill [Roll Forward]</t>
        </is>
      </c>
    </row>
    <row r="14">
      <c r="A14" s="4" t="inlineStr">
        <is>
          <t>Goodwill, beginning balance</t>
        </is>
      </c>
      <c r="B14" s="5" t="n">
        <v>0</v>
      </c>
    </row>
    <row r="15">
      <c r="A15" s="4" t="inlineStr">
        <is>
          <t>Acquisitions</t>
        </is>
      </c>
      <c r="B15" s="5" t="n">
        <v>11668</v>
      </c>
    </row>
    <row r="16">
      <c r="A16" s="4" t="inlineStr">
        <is>
          <t>Goodwill, ending balance</t>
        </is>
      </c>
      <c r="B16" s="6" t="n">
        <v>116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Net Intangible Assets) (Details) - USD ($) $ in Thousands</t>
        </is>
      </c>
      <c r="B1" s="2" t="inlineStr">
        <is>
          <t>Sep. 26, 2021</t>
        </is>
      </c>
      <c r="C1" s="2" t="inlineStr">
        <is>
          <t>Mar. 31, 2021</t>
        </is>
      </c>
    </row>
    <row r="2">
      <c r="A2" s="3" t="inlineStr">
        <is>
          <t>Amortizing assets</t>
        </is>
      </c>
    </row>
    <row r="3">
      <c r="A3" s="4" t="inlineStr">
        <is>
          <t>Gross carrying amount</t>
        </is>
      </c>
      <c r="B3" s="6" t="n">
        <v>327361</v>
      </c>
      <c r="C3" s="6" t="n">
        <v>307820</v>
      </c>
    </row>
    <row r="4">
      <c r="A4" s="4" t="inlineStr">
        <is>
          <t>Accumulated amortization</t>
        </is>
      </c>
      <c r="B4" s="5" t="n">
        <v>-138848</v>
      </c>
      <c r="C4" s="5" t="n">
        <v>-128467</v>
      </c>
    </row>
    <row r="5">
      <c r="A5" s="4" t="inlineStr">
        <is>
          <t>Total</t>
        </is>
      </c>
      <c r="B5" s="5" t="n">
        <v>188513</v>
      </c>
      <c r="C5" s="5" t="n">
        <v>179353</v>
      </c>
    </row>
    <row r="6">
      <c r="A6" s="4" t="inlineStr">
        <is>
          <t>Intangible assets, gross</t>
        </is>
      </c>
      <c r="B6" s="5" t="n">
        <v>462963</v>
      </c>
      <c r="C6" s="5" t="n">
        <v>443422</v>
      </c>
    </row>
    <row r="7">
      <c r="A7" s="4" t="inlineStr">
        <is>
          <t>Net intangible assets</t>
        </is>
      </c>
      <c r="B7" s="5" t="n">
        <v>324115</v>
      </c>
      <c r="C7" s="5" t="n">
        <v>314955</v>
      </c>
    </row>
    <row r="8">
      <c r="A8" s="4" t="inlineStr">
        <is>
          <t>Trade names</t>
        </is>
      </c>
    </row>
    <row r="9">
      <c r="A9" s="3" t="inlineStr">
        <is>
          <t>Amortizing assets</t>
        </is>
      </c>
    </row>
    <row r="10">
      <c r="A10" s="4" t="inlineStr">
        <is>
          <t>Non-amortizing trade names</t>
        </is>
      </c>
      <c r="B10" s="5" t="n">
        <v>135602</v>
      </c>
      <c r="C10" s="5" t="n">
        <v>135602</v>
      </c>
    </row>
    <row r="11">
      <c r="A11" s="4" t="inlineStr">
        <is>
          <t>Trade names</t>
        </is>
      </c>
    </row>
    <row r="12">
      <c r="A12" s="3" t="inlineStr">
        <is>
          <t>Amortizing assets</t>
        </is>
      </c>
    </row>
    <row r="13">
      <c r="A13" s="4" t="inlineStr">
        <is>
          <t>Gross carrying amount</t>
        </is>
      </c>
      <c r="B13" s="5" t="n">
        <v>63160</v>
      </c>
      <c r="C13" s="5" t="n">
        <v>49560</v>
      </c>
    </row>
    <row r="14">
      <c r="A14" s="4" t="inlineStr">
        <is>
          <t>Accumulated amortization</t>
        </is>
      </c>
      <c r="B14" s="5" t="n">
        <v>-20308</v>
      </c>
      <c r="C14" s="5" t="n">
        <v>-18174</v>
      </c>
    </row>
    <row r="15">
      <c r="A15" s="4" t="inlineStr">
        <is>
          <t>Total</t>
        </is>
      </c>
      <c r="B15" s="5" t="n">
        <v>42852</v>
      </c>
      <c r="C15" s="5" t="n">
        <v>31386</v>
      </c>
    </row>
    <row r="16">
      <c r="A16" s="4" t="inlineStr">
        <is>
          <t>Patented technology</t>
        </is>
      </c>
    </row>
    <row r="17">
      <c r="A17" s="3" t="inlineStr">
        <is>
          <t>Amortizing assets</t>
        </is>
      </c>
    </row>
    <row r="18">
      <c r="A18" s="4" t="inlineStr">
        <is>
          <t>Gross carrying amount</t>
        </is>
      </c>
      <c r="B18" s="5" t="n">
        <v>16954</v>
      </c>
      <c r="C18" s="5" t="n">
        <v>16954</v>
      </c>
    </row>
    <row r="19">
      <c r="A19" s="4" t="inlineStr">
        <is>
          <t>Accumulated amortization</t>
        </is>
      </c>
      <c r="B19" s="5" t="n">
        <v>-11770</v>
      </c>
      <c r="C19" s="5" t="n">
        <v>-11354</v>
      </c>
    </row>
    <row r="20">
      <c r="A20" s="4" t="inlineStr">
        <is>
          <t>Total</t>
        </is>
      </c>
      <c r="B20" s="5" t="n">
        <v>5184</v>
      </c>
      <c r="C20" s="5" t="n">
        <v>5600</v>
      </c>
    </row>
    <row r="21">
      <c r="A21" s="4" t="inlineStr">
        <is>
          <t>Customer relationships and other</t>
        </is>
      </c>
    </row>
    <row r="22">
      <c r="A22" s="3" t="inlineStr">
        <is>
          <t>Amortizing assets</t>
        </is>
      </c>
    </row>
    <row r="23">
      <c r="A23" s="4" t="inlineStr">
        <is>
          <t>Gross carrying amount</t>
        </is>
      </c>
      <c r="B23" s="5" t="n">
        <v>247247</v>
      </c>
      <c r="C23" s="5" t="n">
        <v>241306</v>
      </c>
    </row>
    <row r="24">
      <c r="A24" s="4" t="inlineStr">
        <is>
          <t>Accumulated amortization</t>
        </is>
      </c>
      <c r="B24" s="5" t="n">
        <v>-106770</v>
      </c>
      <c r="C24" s="5" t="n">
        <v>-98939</v>
      </c>
    </row>
    <row r="25">
      <c r="A25" s="4" t="inlineStr">
        <is>
          <t>Total</t>
        </is>
      </c>
      <c r="B25" s="6" t="n">
        <v>140477</v>
      </c>
      <c r="C25" s="6" t="n">
        <v>142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Sep. 26, 2021</t>
        </is>
      </c>
      <c r="C1" s="2" t="inlineStr">
        <is>
          <t>Mar. 31, 2021</t>
        </is>
      </c>
    </row>
    <row r="2">
      <c r="A2" s="3" t="inlineStr">
        <is>
          <t>Goodwill and Intangible Assets Disclosure [Abstract]</t>
        </is>
      </c>
    </row>
    <row r="3">
      <c r="A3" s="4" t="inlineStr">
        <is>
          <t>Remainder of fiscal year 2022</t>
        </is>
      </c>
      <c r="B3" s="6" t="n">
        <v>10670</v>
      </c>
    </row>
    <row r="4">
      <c r="A4" s="4" t="inlineStr">
        <is>
          <t>Fiscal year 2023</t>
        </is>
      </c>
      <c r="B4" s="5" t="n">
        <v>21233</v>
      </c>
    </row>
    <row r="5">
      <c r="A5" s="4" t="inlineStr">
        <is>
          <t>Fiscal year 2024</t>
        </is>
      </c>
      <c r="B5" s="5" t="n">
        <v>21181</v>
      </c>
    </row>
    <row r="6">
      <c r="A6" s="4" t="inlineStr">
        <is>
          <t>Fiscal year 2025</t>
        </is>
      </c>
      <c r="B6" s="5" t="n">
        <v>21163</v>
      </c>
    </row>
    <row r="7">
      <c r="A7" s="4" t="inlineStr">
        <is>
          <t>Fiscal year 2026</t>
        </is>
      </c>
      <c r="B7" s="5" t="n">
        <v>18153</v>
      </c>
    </row>
    <row r="8">
      <c r="A8" s="4" t="inlineStr">
        <is>
          <t>Thereafter</t>
        </is>
      </c>
      <c r="B8" s="5" t="n">
        <v>96113</v>
      </c>
    </row>
    <row r="9">
      <c r="A9" s="4" t="inlineStr">
        <is>
          <t>Total</t>
        </is>
      </c>
      <c r="B9" s="6" t="n">
        <v>188513</v>
      </c>
      <c r="C9" s="6" t="n">
        <v>179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Components of Current and Non-current Liabilities) (Details) - USD ($) $ in Thousands</t>
        </is>
      </c>
      <c r="B1" s="2" t="inlineStr">
        <is>
          <t>Sep. 26, 2021</t>
        </is>
      </c>
      <c r="C1" s="2" t="inlineStr">
        <is>
          <t>Mar. 31, 2021</t>
        </is>
      </c>
    </row>
    <row r="2">
      <c r="A2" s="3" t="inlineStr">
        <is>
          <t>Other Liabilities Disclosure [Abstract]</t>
        </is>
      </c>
    </row>
    <row r="3">
      <c r="A3" s="4" t="inlineStr">
        <is>
          <t>Accrual for in-transit inventory</t>
        </is>
      </c>
      <c r="B3" s="6" t="n">
        <v>22478</v>
      </c>
      <c r="C3" s="6" t="n">
        <v>24356</v>
      </c>
    </row>
    <row r="4">
      <c r="A4" s="4" t="inlineStr">
        <is>
          <t>Other</t>
        </is>
      </c>
      <c r="B4" s="5" t="n">
        <v>104270</v>
      </c>
      <c r="C4" s="5" t="n">
        <v>96212</v>
      </c>
    </row>
    <row r="5">
      <c r="A5" s="4" t="inlineStr">
        <is>
          <t>Total other current liabilities</t>
        </is>
      </c>
      <c r="B5" s="5" t="n">
        <v>126748</v>
      </c>
      <c r="C5" s="5" t="n">
        <v>120568</v>
      </c>
    </row>
    <row r="6">
      <c r="A6" s="4" t="inlineStr">
        <is>
          <t>Long-term portion of accrued income tax liability</t>
        </is>
      </c>
      <c r="B6" s="5" t="n">
        <v>28295</v>
      </c>
      <c r="C6" s="5" t="n">
        <v>23000</v>
      </c>
    </row>
    <row r="7">
      <c r="A7" s="4" t="inlineStr">
        <is>
          <t>Other</t>
        </is>
      </c>
      <c r="B7" s="5" t="n">
        <v>42292</v>
      </c>
      <c r="C7" s="5" t="n">
        <v>19448</v>
      </c>
    </row>
    <row r="8">
      <c r="A8" s="4" t="inlineStr">
        <is>
          <t>Total other non-current liabilities</t>
        </is>
      </c>
      <c r="B8" s="6" t="n">
        <v>70587</v>
      </c>
      <c r="C8" s="6" t="n">
        <v>424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Other Current and Non-current Liabilities (Narrative) (Details)</t>
        </is>
      </c>
      <c r="B1" s="2" t="inlineStr">
        <is>
          <t>6 Months Ended</t>
        </is>
      </c>
    </row>
    <row r="2">
      <c r="B2" s="2" t="inlineStr">
        <is>
          <t>Sep. 26, 2021</t>
        </is>
      </c>
    </row>
    <row r="3">
      <c r="A3" s="4" t="inlineStr">
        <is>
          <t>Minimum</t>
        </is>
      </c>
    </row>
    <row r="4">
      <c r="A4" s="3" t="inlineStr">
        <is>
          <t>Product Warranty Liability [Line Items]</t>
        </is>
      </c>
    </row>
    <row r="5">
      <c r="A5" s="4" t="inlineStr">
        <is>
          <t>Standard product warranty</t>
        </is>
      </c>
      <c r="B5" s="4" t="inlineStr">
        <is>
          <t>one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Current and Non-current Liabilities (Product Warranty Rollforward) (Details) $ in Thousands</t>
        </is>
      </c>
      <c r="B1" s="2" t="inlineStr">
        <is>
          <t>6 Months Ended</t>
        </is>
      </c>
    </row>
    <row r="2">
      <c r="B2" s="2" t="inlineStr">
        <is>
          <t>Sep. 26, 2021USD ($)</t>
        </is>
      </c>
    </row>
    <row r="3">
      <c r="A3" s="3" t="inlineStr">
        <is>
          <t>Movement in Standard and Extended Product Warranty Accrual, Increase (Decrease) [Roll Forward]</t>
        </is>
      </c>
    </row>
    <row r="4">
      <c r="A4" s="4" t="inlineStr">
        <is>
          <t>Balance, March 31, 2021</t>
        </is>
      </c>
      <c r="B4" s="6" t="n">
        <v>8696</v>
      </c>
    </row>
    <row r="5">
      <c r="A5" s="4" t="inlineStr">
        <is>
          <t>Payments made</t>
        </is>
      </c>
      <c r="B5" s="5" t="n">
        <v>-377</v>
      </c>
    </row>
    <row r="6">
      <c r="A6" s="4" t="inlineStr">
        <is>
          <t>Warranties issued</t>
        </is>
      </c>
      <c r="B6" s="5" t="n">
        <v>849</v>
      </c>
    </row>
    <row r="7">
      <c r="A7" s="4" t="inlineStr">
        <is>
          <t>Changes related to pre-existing warranties and other adjustments</t>
        </is>
      </c>
      <c r="B7" s="5" t="n">
        <v>-229</v>
      </c>
    </row>
    <row r="8">
      <c r="A8" s="4" t="inlineStr">
        <is>
          <t>Balance, September 26, 2021</t>
        </is>
      </c>
      <c r="B8" s="6" t="n">
        <v>89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Sep. 26, 2021</t>
        </is>
      </c>
      <c r="C1" s="2" t="inlineStr">
        <is>
          <t>Mar. 31, 2021</t>
        </is>
      </c>
    </row>
    <row r="2">
      <c r="A2" s="3" t="inlineStr">
        <is>
          <t>Long-Term Debt</t>
        </is>
      </c>
    </row>
    <row r="3">
      <c r="A3" s="4" t="inlineStr">
        <is>
          <t>Less: unamortized deferred financing costs</t>
        </is>
      </c>
      <c r="B3" s="6" t="n">
        <v>-4159</v>
      </c>
      <c r="C3" s="6" t="n">
        <v>-4436</v>
      </c>
    </row>
    <row r="4">
      <c r="A4" s="4" t="inlineStr">
        <is>
          <t>Carrying amount of long-term debt</t>
        </is>
      </c>
      <c r="B4" s="5" t="n">
        <v>495841</v>
      </c>
      <c r="C4" s="5" t="n">
        <v>495564</v>
      </c>
    </row>
    <row r="5">
      <c r="A5" s="4" t="inlineStr">
        <is>
          <t>Senior Notes | Senior Notes, 4.5%</t>
        </is>
      </c>
    </row>
    <row r="6">
      <c r="A6" s="3" t="inlineStr">
        <is>
          <t>Long-Term Debt</t>
        </is>
      </c>
    </row>
    <row r="7">
      <c r="A7" s="4" t="inlineStr">
        <is>
          <t>4.5% Senior Notes</t>
        </is>
      </c>
      <c r="B7" s="6" t="n">
        <v>500000</v>
      </c>
      <c r="C7" s="6"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Narrative - Credit Agreement) (Details) - USD ($)</t>
        </is>
      </c>
      <c r="B1" s="2" t="inlineStr">
        <is>
          <t>6 Months Ended</t>
        </is>
      </c>
    </row>
    <row r="2">
      <c r="B2" s="2" t="inlineStr">
        <is>
          <t>Sep. 26, 2021</t>
        </is>
      </c>
      <c r="C2" s="2" t="inlineStr">
        <is>
          <t>Mar. 31, 2021</t>
        </is>
      </c>
      <c r="D2" s="2" t="inlineStr">
        <is>
          <t>Nov. 19, 2018</t>
        </is>
      </c>
    </row>
    <row r="3">
      <c r="A3" s="4" t="inlineStr">
        <is>
          <t>Guarantor Subsidiaries</t>
        </is>
      </c>
    </row>
    <row r="4">
      <c r="A4" s="3" t="inlineStr">
        <is>
          <t>Long-Term Debt</t>
        </is>
      </c>
    </row>
    <row r="5">
      <c r="A5" s="4" t="inlineStr">
        <is>
          <t>Subsidiaries owned, percentage</t>
        </is>
      </c>
      <c r="B5" s="4" t="inlineStr">
        <is>
          <t>100.00%</t>
        </is>
      </c>
    </row>
    <row r="6">
      <c r="A6" s="4" t="inlineStr">
        <is>
          <t>Senior Notes, 4.5% | Carrying amount</t>
        </is>
      </c>
    </row>
    <row r="7">
      <c r="A7" s="3" t="inlineStr">
        <is>
          <t>Long-Term Debt</t>
        </is>
      </c>
    </row>
    <row r="8">
      <c r="A8" s="4" t="inlineStr">
        <is>
          <t>Fixed-rate debt</t>
        </is>
      </c>
      <c r="B8" s="6" t="n">
        <v>500000000</v>
      </c>
      <c r="C8" s="6" t="n">
        <v>500000000</v>
      </c>
    </row>
    <row r="9">
      <c r="A9" s="4" t="inlineStr">
        <is>
          <t>Line of Credit</t>
        </is>
      </c>
    </row>
    <row r="10">
      <c r="A10" s="3" t="inlineStr">
        <is>
          <t>Long-Term Debt</t>
        </is>
      </c>
    </row>
    <row r="11">
      <c r="A11" s="4" t="inlineStr">
        <is>
          <t>Annual commitment fee on the unused portion (as a percent)</t>
        </is>
      </c>
      <c r="B11" s="4" t="inlineStr">
        <is>
          <t>0.175%</t>
        </is>
      </c>
    </row>
    <row r="12">
      <c r="A12" s="4" t="inlineStr">
        <is>
          <t>Senior Notes, 4.5%</t>
        </is>
      </c>
    </row>
    <row r="13">
      <c r="A13" s="3" t="inlineStr">
        <is>
          <t>Long-Term Debt</t>
        </is>
      </c>
    </row>
    <row r="14">
      <c r="A14" s="4" t="inlineStr">
        <is>
          <t>Interest rate, stated percentage</t>
        </is>
      </c>
      <c r="C14" s="4" t="inlineStr">
        <is>
          <t>4.50%</t>
        </is>
      </c>
    </row>
    <row r="15">
      <c r="A15" s="4" t="inlineStr">
        <is>
          <t>Deferred finance costs gross, accordion feature</t>
        </is>
      </c>
      <c r="B15" s="6" t="n">
        <v>4481000</v>
      </c>
    </row>
    <row r="16">
      <c r="A16" s="4" t="inlineStr">
        <is>
          <t>Amortization of debt issuance costs, period (in years)</t>
        </is>
      </c>
      <c r="B16" s="4" t="inlineStr">
        <is>
          <t>8 years</t>
        </is>
      </c>
    </row>
    <row r="17">
      <c r="A17" s="4" t="inlineStr">
        <is>
          <t>Bottom threshold of guarantee</t>
        </is>
      </c>
      <c r="B17" s="6" t="n">
        <v>75000000</v>
      </c>
    </row>
    <row r="18">
      <c r="A18" s="4" t="inlineStr">
        <is>
          <t>Senior Notes | Senior Notes, 4.5%</t>
        </is>
      </c>
    </row>
    <row r="19">
      <c r="A19" s="3" t="inlineStr">
        <is>
          <t>Long-Term Debt</t>
        </is>
      </c>
    </row>
    <row r="20">
      <c r="A20" s="4" t="inlineStr">
        <is>
          <t>Principal amount of long-term debt</t>
        </is>
      </c>
      <c r="B20" s="6" t="n">
        <v>500000000</v>
      </c>
      <c r="C20" s="6" t="n">
        <v>500000000</v>
      </c>
    </row>
    <row r="21">
      <c r="A21" s="4" t="inlineStr">
        <is>
          <t>Senior Notes | Senior Notes, 4.5% | Debt Instrument, Redemption, Period One</t>
        </is>
      </c>
    </row>
    <row r="22">
      <c r="A22" s="3" t="inlineStr">
        <is>
          <t>Long-Term Debt</t>
        </is>
      </c>
    </row>
    <row r="23">
      <c r="A23" s="4" t="inlineStr">
        <is>
          <t>Percentage of principal amount redeemed</t>
        </is>
      </c>
      <c r="B23" s="4" t="inlineStr">
        <is>
          <t>100.00%</t>
        </is>
      </c>
    </row>
    <row r="24">
      <c r="A24" s="4" t="inlineStr">
        <is>
          <t>Senior Notes | Senior Notes, 4.5% | Debt Instrument, Redemption, Period Two</t>
        </is>
      </c>
    </row>
    <row r="25">
      <c r="A25" s="3" t="inlineStr">
        <is>
          <t>Long-Term Debt</t>
        </is>
      </c>
    </row>
    <row r="26">
      <c r="A26" s="4" t="inlineStr">
        <is>
          <t>Percentage of principal amount redeemable</t>
        </is>
      </c>
      <c r="B26" s="8" t="n">
        <v>0.4</v>
      </c>
    </row>
    <row r="27">
      <c r="A27" s="4" t="inlineStr">
        <is>
          <t>Percentage of principal amount redeemable, period two</t>
        </is>
      </c>
      <c r="B27" s="4" t="inlineStr">
        <is>
          <t>104.50%</t>
        </is>
      </c>
    </row>
    <row r="28">
      <c r="A28" s="4" t="inlineStr">
        <is>
          <t>Revolving Credit Facility | Line of Credit | ABL Revolving Credit Facility, 2021</t>
        </is>
      </c>
    </row>
    <row r="29">
      <c r="A29" s="3" t="inlineStr">
        <is>
          <t>Long-Term Debt</t>
        </is>
      </c>
    </row>
    <row r="30">
      <c r="A30" s="4" t="inlineStr">
        <is>
          <t>Face amount</t>
        </is>
      </c>
      <c r="D30" s="6" t="n">
        <v>450000000</v>
      </c>
    </row>
    <row r="31">
      <c r="A31" s="4" t="inlineStr">
        <is>
          <t>Principal amount of long-term debt</t>
        </is>
      </c>
      <c r="B31" s="6" t="n">
        <v>0</v>
      </c>
    </row>
    <row r="32">
      <c r="A32" s="4" t="inlineStr">
        <is>
          <t>Letters of credit outstanding, amount</t>
        </is>
      </c>
      <c r="B32" s="5" t="n">
        <v>19200000</v>
      </c>
    </row>
    <row r="33">
      <c r="A33" s="4" t="inlineStr">
        <is>
          <t>Line of credit facility, current borrowing capacity</t>
        </is>
      </c>
      <c r="B33" s="5" t="n">
        <v>45000000</v>
      </c>
      <c r="C33" s="5" t="n">
        <v>42500000</v>
      </c>
    </row>
    <row r="34">
      <c r="A34" s="4" t="inlineStr">
        <is>
          <t>Line of credit facility, remaining borrowing capacity</t>
        </is>
      </c>
      <c r="B34" s="6" t="n">
        <v>385800000</v>
      </c>
    </row>
    <row r="35">
      <c r="A35" s="4" t="inlineStr">
        <is>
          <t>Annual commitment fee on the unused portion (as a percent)</t>
        </is>
      </c>
      <c r="B35" s="4" t="inlineStr">
        <is>
          <t>0.175%</t>
        </is>
      </c>
    </row>
    <row r="36">
      <c r="A36" s="4" t="inlineStr">
        <is>
          <t>Deferred finance costs gross, accordion feature</t>
        </is>
      </c>
      <c r="B36" s="6" t="n">
        <v>6004000</v>
      </c>
    </row>
    <row r="37">
      <c r="A37" s="4" t="inlineStr">
        <is>
          <t>Covenant, minimum threshold line of capacity</t>
        </is>
      </c>
      <c r="B37" s="4" t="inlineStr">
        <is>
          <t>10.00%</t>
        </is>
      </c>
    </row>
    <row r="38">
      <c r="A38" s="4" t="inlineStr">
        <is>
          <t>Non-First-in, Last-out, Revolving Credit Facility | LIBOR | ABL Revolving Credit Facility, 2021</t>
        </is>
      </c>
    </row>
    <row r="39">
      <c r="A39" s="3" t="inlineStr">
        <is>
          <t>Long-Term Debt</t>
        </is>
      </c>
    </row>
    <row r="40">
      <c r="A40" s="4" t="inlineStr">
        <is>
          <t>Basis spread on variable rate margin (as a percent)</t>
        </is>
      </c>
      <c r="B40" s="4" t="inlineStr">
        <is>
          <t>1.25%</t>
        </is>
      </c>
    </row>
    <row r="41">
      <c r="A41" s="4" t="inlineStr">
        <is>
          <t>Minimum | Non-First-in, Last-out, Revolving Credit Facility | Base Rate | ABL Revolving Credit Facility, 2021</t>
        </is>
      </c>
    </row>
    <row r="42">
      <c r="A42" s="3" t="inlineStr">
        <is>
          <t>Long-Term Debt</t>
        </is>
      </c>
    </row>
    <row r="43">
      <c r="A43" s="4" t="inlineStr">
        <is>
          <t>Basis spread on variable rate margin (as a percent)</t>
        </is>
      </c>
      <c r="B43" s="4" t="inlineStr">
        <is>
          <t>0.25%</t>
        </is>
      </c>
    </row>
    <row r="44">
      <c r="A44" s="4" t="inlineStr">
        <is>
          <t>Maximum | Revolving Credit Facility | Line of Credit | ABL Revolving Credit Facility, 2021</t>
        </is>
      </c>
    </row>
    <row r="45">
      <c r="A45" s="3" t="inlineStr">
        <is>
          <t>Long-Term Debt</t>
        </is>
      </c>
    </row>
    <row r="46">
      <c r="A46" s="4" t="inlineStr">
        <is>
          <t>Line of credit facility, increased borrowing capacity, amount</t>
        </is>
      </c>
      <c r="C46" s="6" t="n">
        <v>150000</v>
      </c>
    </row>
    <row r="47">
      <c r="A47" s="4" t="inlineStr">
        <is>
          <t>Maximum | Non-First-in, Last-out, Revolving Credit Facility | Base Rate | ABL Revolving Credit Facility, 2021</t>
        </is>
      </c>
    </row>
    <row r="48">
      <c r="A48" s="3" t="inlineStr">
        <is>
          <t>Long-Term Debt</t>
        </is>
      </c>
    </row>
    <row r="49">
      <c r="A49" s="4" t="inlineStr">
        <is>
          <t>Basis spread on variable rate margin (as a percent)</t>
        </is>
      </c>
      <c r="B49" s="4" t="inlineStr">
        <is>
          <t>0.75%</t>
        </is>
      </c>
    </row>
    <row r="50">
      <c r="A50" s="4" t="inlineStr">
        <is>
          <t>Maximum | Non-First-in, Last-out, Revolving Credit Facility | LIBOR | ABL Revolving Credit Facility, 2021</t>
        </is>
      </c>
    </row>
    <row r="51">
      <c r="A51" s="3" t="inlineStr">
        <is>
          <t>Long-Term Debt</t>
        </is>
      </c>
    </row>
    <row r="52">
      <c r="A52" s="4" t="inlineStr">
        <is>
          <t>Basis spread on variable rate margin (as a percent)</t>
        </is>
      </c>
      <c r="B52" s="4" t="inlineStr">
        <is>
          <t>1.7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arrative - Cash Paid for Interest on Debt)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Debt Disclosure [Abstract]</t>
        </is>
      </c>
    </row>
    <row r="4">
      <c r="A4" s="4" t="inlineStr">
        <is>
          <t>Interest paid, including capitalized interest</t>
        </is>
      </c>
      <c r="B4" s="6" t="n">
        <v>12200</v>
      </c>
      <c r="C4" s="6" t="n">
        <v>654</v>
      </c>
      <c r="D4" s="6" t="n">
        <v>12200</v>
      </c>
      <c r="E4" s="6" t="n">
        <v>795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Defined Benefit Plans</t>
        </is>
      </c>
    </row>
    <row r="4">
      <c r="A4" s="4" t="inlineStr">
        <is>
          <t>Defined benefit plan, net periodic benefit</t>
        </is>
      </c>
      <c r="B4" s="6" t="n">
        <v>3000</v>
      </c>
      <c r="C4" s="6" t="n">
        <v>-22000</v>
      </c>
      <c r="D4" s="6" t="n">
        <v>38000</v>
      </c>
      <c r="E4" s="6" t="n">
        <v>-43000</v>
      </c>
    </row>
    <row r="5">
      <c r="A5" s="4" t="inlineStr">
        <is>
          <t>Pension Plan</t>
        </is>
      </c>
    </row>
    <row r="6">
      <c r="A6" s="3" t="inlineStr">
        <is>
          <t>Defined Benefit Plans</t>
        </is>
      </c>
    </row>
    <row r="7">
      <c r="A7" s="4" t="inlineStr">
        <is>
          <t>Contribution by employer</t>
        </is>
      </c>
      <c r="D7" s="5" t="n">
        <v>1300000</v>
      </c>
      <c r="E7" s="5" t="n">
        <v>7100000</v>
      </c>
    </row>
    <row r="8">
      <c r="A8" s="4" t="inlineStr">
        <is>
          <t>Other Postretirement Benefit Plans, Defined Benefit</t>
        </is>
      </c>
    </row>
    <row r="9">
      <c r="A9" s="3" t="inlineStr">
        <is>
          <t>Defined Benefit Plans</t>
        </is>
      </c>
    </row>
    <row r="10">
      <c r="A10" s="4" t="inlineStr">
        <is>
          <t>Contribution by employer</t>
        </is>
      </c>
      <c r="D10" s="5" t="n">
        <v>0</v>
      </c>
      <c r="E10" s="5" t="n">
        <v>0</v>
      </c>
    </row>
    <row r="11">
      <c r="A11" s="4" t="inlineStr">
        <is>
          <t>Required and expected contributions by employer for remainder of fiscal year</t>
        </is>
      </c>
      <c r="B11" s="5" t="n">
        <v>0</v>
      </c>
      <c r="D11" s="5" t="n">
        <v>0</v>
      </c>
    </row>
    <row r="12">
      <c r="A12" s="4" t="inlineStr">
        <is>
          <t>Supplemental Employee Retirement Plan</t>
        </is>
      </c>
    </row>
    <row r="13">
      <c r="A13" s="3" t="inlineStr">
        <is>
          <t>Defined Benefit Plans</t>
        </is>
      </c>
    </row>
    <row r="14">
      <c r="A14" s="4" t="inlineStr">
        <is>
          <t>Required and expected contributions by employer for remainder of fiscal year</t>
        </is>
      </c>
      <c r="B14" s="6" t="n">
        <v>0</v>
      </c>
      <c r="D14" s="5" t="n">
        <v>0</v>
      </c>
    </row>
    <row r="15">
      <c r="A15" s="4" t="inlineStr">
        <is>
          <t>Distributions by employer</t>
        </is>
      </c>
      <c r="D15" s="6" t="n">
        <v>0</v>
      </c>
      <c r="E1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0"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 $.01 Par Value</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Mar. 31, 2020</t>
        </is>
      </c>
      <c r="C2" s="5" t="n">
        <v>58038822</v>
      </c>
    </row>
    <row r="3">
      <c r="A3" s="4" t="inlineStr">
        <is>
          <t>Beginning balance at Mar. 31, 2020</t>
        </is>
      </c>
      <c r="B3" s="6" t="n">
        <v>442505</v>
      </c>
      <c r="C3" s="6" t="n">
        <v>580</v>
      </c>
      <c r="D3" s="6" t="n">
        <v>1744096</v>
      </c>
      <c r="E3" s="6" t="n">
        <v>-960048</v>
      </c>
      <c r="F3" s="6" t="n">
        <v>-100994</v>
      </c>
      <c r="G3" s="6" t="n">
        <v>-241129</v>
      </c>
    </row>
    <row r="4">
      <c r="A4" s="3" t="inlineStr">
        <is>
          <t>Increase (Decrease) in Stockholders' Equity</t>
        </is>
      </c>
    </row>
    <row r="5">
      <c r="A5" s="4" t="inlineStr">
        <is>
          <t>Comprehensive income (loss)</t>
        </is>
      </c>
      <c r="B5" s="5" t="n">
        <v>42696</v>
      </c>
      <c r="E5" s="5" t="n">
        <v>40476</v>
      </c>
      <c r="F5" s="5" t="n">
        <v>2220</v>
      </c>
    </row>
    <row r="6">
      <c r="A6" s="4" t="inlineStr">
        <is>
          <t>Exercise of stock options (in shares)</t>
        </is>
      </c>
      <c r="C6" s="5" t="n">
        <v>5000</v>
      </c>
    </row>
    <row r="7">
      <c r="A7" s="4" t="inlineStr">
        <is>
          <t>Exercise of stock options</t>
        </is>
      </c>
      <c r="B7" s="5" t="n">
        <v>0</v>
      </c>
      <c r="D7" s="5" t="n">
        <v>-203</v>
      </c>
      <c r="G7" s="5" t="n">
        <v>203</v>
      </c>
    </row>
    <row r="8">
      <c r="A8" s="4" t="inlineStr">
        <is>
          <t>Share-based compensation</t>
        </is>
      </c>
      <c r="B8" s="5" t="n">
        <v>4404</v>
      </c>
      <c r="D8" s="5" t="n">
        <v>4404</v>
      </c>
    </row>
    <row r="9">
      <c r="A9" s="4" t="inlineStr">
        <is>
          <t>Restricted stock vested and shares withheld (in shares)</t>
        </is>
      </c>
      <c r="C9" s="5" t="n">
        <v>21824</v>
      </c>
    </row>
    <row r="10">
      <c r="A10" s="4" t="inlineStr">
        <is>
          <t>Restricted stock vested and shares withheld</t>
        </is>
      </c>
      <c r="B10" s="5" t="n">
        <v>-100</v>
      </c>
      <c r="D10" s="5" t="n">
        <v>-1324</v>
      </c>
      <c r="G10" s="5" t="n">
        <v>1224</v>
      </c>
    </row>
    <row r="11">
      <c r="A11" s="4" t="inlineStr">
        <is>
          <t>Other (in shares)</t>
        </is>
      </c>
      <c r="C11" s="5" t="n">
        <v>1313</v>
      </c>
    </row>
    <row r="12">
      <c r="A12" s="4" t="inlineStr">
        <is>
          <t>Other</t>
        </is>
      </c>
      <c r="C12" s="6" t="n">
        <v>1</v>
      </c>
    </row>
    <row r="13">
      <c r="A13" s="4" t="inlineStr">
        <is>
          <t>Other</t>
        </is>
      </c>
      <c r="B13" s="5" t="n">
        <v>0</v>
      </c>
      <c r="D13" s="5" t="n">
        <v>-54</v>
      </c>
      <c r="G13" s="5" t="n">
        <v>53</v>
      </c>
    </row>
    <row r="14">
      <c r="A14" s="4" t="inlineStr">
        <is>
          <t>Ending balance (in shares) at Jun. 28, 2020</t>
        </is>
      </c>
      <c r="C14" s="5" t="n">
        <v>58066959</v>
      </c>
    </row>
    <row r="15">
      <c r="A15" s="4" t="inlineStr">
        <is>
          <t>Ending balance at Jun. 28, 2020</t>
        </is>
      </c>
      <c r="B15" s="5" t="n">
        <v>489505</v>
      </c>
      <c r="C15" s="6" t="n">
        <v>581</v>
      </c>
      <c r="D15" s="5" t="n">
        <v>1746919</v>
      </c>
      <c r="E15" s="5" t="n">
        <v>-919572</v>
      </c>
      <c r="F15" s="5" t="n">
        <v>-98774</v>
      </c>
      <c r="G15" s="5" t="n">
        <v>-239649</v>
      </c>
    </row>
    <row r="16">
      <c r="A16" s="4" t="inlineStr">
        <is>
          <t>Beginning balance (in shares) at Mar. 31, 2020</t>
        </is>
      </c>
      <c r="C16" s="5" t="n">
        <v>58038822</v>
      </c>
    </row>
    <row r="17">
      <c r="A17" s="4" t="inlineStr">
        <is>
          <t>Beginning balance at Mar. 31, 2020</t>
        </is>
      </c>
      <c r="B17" s="5" t="n">
        <v>442505</v>
      </c>
      <c r="C17" s="6" t="n">
        <v>580</v>
      </c>
      <c r="D17" s="5" t="n">
        <v>1744096</v>
      </c>
      <c r="E17" s="5" t="n">
        <v>-960048</v>
      </c>
      <c r="F17" s="5" t="n">
        <v>-100994</v>
      </c>
      <c r="G17" s="5" t="n">
        <v>-241129</v>
      </c>
    </row>
    <row r="18">
      <c r="A18" s="3" t="inlineStr">
        <is>
          <t>Increase (Decrease) in Stockholders' Equity</t>
        </is>
      </c>
    </row>
    <row r="19">
      <c r="A19" s="4" t="inlineStr">
        <is>
          <t>Comprehensive income (loss)</t>
        </is>
      </c>
      <c r="B19" s="5" t="n">
        <v>124085</v>
      </c>
    </row>
    <row r="20">
      <c r="A20" s="4" t="inlineStr">
        <is>
          <t>Ending balance (in shares) at Sep. 27, 2020</t>
        </is>
      </c>
      <c r="C20" s="5" t="n">
        <v>58256243</v>
      </c>
    </row>
    <row r="21">
      <c r="A21" s="4" t="inlineStr">
        <is>
          <t>Ending balance at Sep. 27, 2020</t>
        </is>
      </c>
      <c r="B21" s="5" t="n">
        <v>574637</v>
      </c>
      <c r="C21" s="6" t="n">
        <v>583</v>
      </c>
      <c r="D21" s="5" t="n">
        <v>1742645</v>
      </c>
      <c r="E21" s="5" t="n">
        <v>-839927</v>
      </c>
      <c r="F21" s="5" t="n">
        <v>-97030</v>
      </c>
      <c r="G21" s="5" t="n">
        <v>-231634</v>
      </c>
    </row>
    <row r="22">
      <c r="A22" s="4" t="inlineStr">
        <is>
          <t>Beginning balance (in shares) at Jun. 28, 2020</t>
        </is>
      </c>
      <c r="C22" s="5" t="n">
        <v>58066959</v>
      </c>
    </row>
    <row r="23">
      <c r="A23" s="4" t="inlineStr">
        <is>
          <t>Beginning balance at Jun. 28, 2020</t>
        </is>
      </c>
      <c r="B23" s="5" t="n">
        <v>489505</v>
      </c>
      <c r="C23" s="6" t="n">
        <v>581</v>
      </c>
      <c r="D23" s="5" t="n">
        <v>1746919</v>
      </c>
      <c r="E23" s="5" t="n">
        <v>-919572</v>
      </c>
      <c r="F23" s="5" t="n">
        <v>-98774</v>
      </c>
      <c r="G23" s="5" t="n">
        <v>-239649</v>
      </c>
    </row>
    <row r="24">
      <c r="A24" s="3" t="inlineStr">
        <is>
          <t>Increase (Decrease) in Stockholders' Equity</t>
        </is>
      </c>
    </row>
    <row r="25">
      <c r="A25" s="4" t="inlineStr">
        <is>
          <t>Comprehensive income (loss)</t>
        </is>
      </c>
      <c r="B25" s="5" t="n">
        <v>81389</v>
      </c>
      <c r="E25" s="5" t="n">
        <v>79645</v>
      </c>
      <c r="F25" s="5" t="n">
        <v>1744</v>
      </c>
    </row>
    <row r="26">
      <c r="A26" s="4" t="inlineStr">
        <is>
          <t>Exercise of stock options (in shares)</t>
        </is>
      </c>
      <c r="C26" s="5" t="n">
        <v>50814</v>
      </c>
    </row>
    <row r="27">
      <c r="A27" s="4" t="inlineStr">
        <is>
          <t>Exercise of stock options</t>
        </is>
      </c>
      <c r="B27" s="5" t="n">
        <v>805</v>
      </c>
      <c r="D27" s="5" t="n">
        <v>-1258</v>
      </c>
      <c r="G27" s="5" t="n">
        <v>2063</v>
      </c>
    </row>
    <row r="28">
      <c r="A28" s="4" t="inlineStr">
        <is>
          <t>Share-based compensation</t>
        </is>
      </c>
      <c r="B28" s="5" t="n">
        <v>3062</v>
      </c>
      <c r="D28" s="5" t="n">
        <v>3062</v>
      </c>
    </row>
    <row r="29">
      <c r="A29" s="4" t="inlineStr">
        <is>
          <t>Restricted stock vested and shares withheld (in shares)</t>
        </is>
      </c>
      <c r="C29" s="5" t="n">
        <v>29680</v>
      </c>
    </row>
    <row r="30">
      <c r="A30" s="4" t="inlineStr">
        <is>
          <t>Restricted stock vested and shares withheld</t>
        </is>
      </c>
      <c r="B30" s="5" t="n">
        <v>-206</v>
      </c>
      <c r="D30" s="5" t="n">
        <v>-1741</v>
      </c>
      <c r="G30" s="5" t="n">
        <v>1535</v>
      </c>
    </row>
    <row r="31">
      <c r="A31" s="4" t="inlineStr">
        <is>
          <t>Employee stock purchase plan (in shares)</t>
        </is>
      </c>
      <c r="C31" s="5" t="n">
        <v>5435</v>
      </c>
    </row>
    <row r="32">
      <c r="A32" s="4" t="inlineStr">
        <is>
          <t>Employee stock purchase plan</t>
        </is>
      </c>
      <c r="B32" s="5" t="n">
        <v>75</v>
      </c>
      <c r="D32" s="5" t="n">
        <v>-146</v>
      </c>
      <c r="G32" s="5" t="n">
        <v>221</v>
      </c>
    </row>
    <row r="33">
      <c r="A33" s="4" t="inlineStr">
        <is>
          <t>Other (in shares)</t>
        </is>
      </c>
      <c r="C33" s="5" t="n">
        <v>103355</v>
      </c>
    </row>
    <row r="34">
      <c r="A34" s="4" t="inlineStr">
        <is>
          <t>Other</t>
        </is>
      </c>
      <c r="C34" s="6" t="n">
        <v>2</v>
      </c>
    </row>
    <row r="35">
      <c r="A35" s="4" t="inlineStr">
        <is>
          <t>Other</t>
        </is>
      </c>
      <c r="B35" s="5" t="n">
        <v>7</v>
      </c>
      <c r="D35" s="5" t="n">
        <v>-4191</v>
      </c>
      <c r="G35" s="5" t="n">
        <v>4196</v>
      </c>
    </row>
    <row r="36">
      <c r="A36" s="4" t="inlineStr">
        <is>
          <t>Ending balance (in shares) at Sep. 27, 2020</t>
        </is>
      </c>
      <c r="C36" s="5" t="n">
        <v>58256243</v>
      </c>
    </row>
    <row r="37">
      <c r="A37" s="4" t="inlineStr">
        <is>
          <t>Ending balance at Sep. 27, 2020</t>
        </is>
      </c>
      <c r="B37" s="5" t="n">
        <v>574637</v>
      </c>
      <c r="C37" s="6" t="n">
        <v>583</v>
      </c>
      <c r="D37" s="5" t="n">
        <v>1742645</v>
      </c>
      <c r="E37" s="5" t="n">
        <v>-839927</v>
      </c>
      <c r="F37" s="5" t="n">
        <v>-97030</v>
      </c>
      <c r="G37" s="5" t="n">
        <v>-231634</v>
      </c>
    </row>
    <row r="38">
      <c r="A38" s="4" t="inlineStr">
        <is>
          <t>Beginning balance (in shares) at Mar. 31, 2021</t>
        </is>
      </c>
      <c r="C38" s="5" t="n">
        <v>58561016</v>
      </c>
    </row>
    <row r="39">
      <c r="A39" s="4" t="inlineStr">
        <is>
          <t>Beginning balance at Mar. 31, 2021</t>
        </is>
      </c>
      <c r="B39" s="5" t="n">
        <v>736997</v>
      </c>
      <c r="C39" s="6" t="n">
        <v>585</v>
      </c>
      <c r="D39" s="5" t="n">
        <v>1731479</v>
      </c>
      <c r="E39" s="5" t="n">
        <v>-694036</v>
      </c>
      <c r="F39" s="5" t="n">
        <v>-83195</v>
      </c>
      <c r="G39" s="5" t="n">
        <v>-217836</v>
      </c>
    </row>
    <row r="40">
      <c r="A40" s="3" t="inlineStr">
        <is>
          <t>Increase (Decrease) in Stockholders' Equity</t>
        </is>
      </c>
    </row>
    <row r="41">
      <c r="A41" s="4" t="inlineStr">
        <is>
          <t>Comprehensive income (loss)</t>
        </is>
      </c>
      <c r="B41" s="5" t="n">
        <v>103720</v>
      </c>
      <c r="E41" s="5" t="n">
        <v>102725</v>
      </c>
      <c r="F41" s="5" t="n">
        <v>995</v>
      </c>
    </row>
    <row r="42">
      <c r="A42" s="4" t="inlineStr">
        <is>
          <t>Exercise of stock options (in shares)</t>
        </is>
      </c>
      <c r="C42" s="5" t="n">
        <v>7373</v>
      </c>
    </row>
    <row r="43">
      <c r="A43" s="4" t="inlineStr">
        <is>
          <t>Exercise of stock options</t>
        </is>
      </c>
      <c r="B43" s="5" t="n">
        <v>197</v>
      </c>
      <c r="D43" s="5" t="n">
        <v>-94</v>
      </c>
      <c r="G43" s="5" t="n">
        <v>291</v>
      </c>
    </row>
    <row r="44">
      <c r="A44" s="4" t="inlineStr">
        <is>
          <t>Share-based compensation</t>
        </is>
      </c>
      <c r="B44" s="5" t="n">
        <v>7038</v>
      </c>
      <c r="D44" s="5" t="n">
        <v>7038</v>
      </c>
    </row>
    <row r="45">
      <c r="A45" s="4" t="inlineStr">
        <is>
          <t>Restricted stock vested and shares withheld (in shares)</t>
        </is>
      </c>
      <c r="C45" s="5" t="n">
        <v>174885</v>
      </c>
    </row>
    <row r="46">
      <c r="A46" s="4" t="inlineStr">
        <is>
          <t>Restricted stock vested and shares withheld</t>
        </is>
      </c>
      <c r="B46" s="5" t="n">
        <v>-3041</v>
      </c>
      <c r="D46" s="5" t="n">
        <v>-10937</v>
      </c>
      <c r="G46" s="5" t="n">
        <v>7896</v>
      </c>
    </row>
    <row r="47">
      <c r="A47" s="4" t="inlineStr">
        <is>
          <t>Treasury shares purchased (in shares)</t>
        </is>
      </c>
      <c r="C47" s="5" t="n">
        <v>-1212496</v>
      </c>
    </row>
    <row r="48">
      <c r="A48" s="4" t="inlineStr">
        <is>
          <t>Treasury shares purchased</t>
        </is>
      </c>
      <c r="B48" s="5" t="n">
        <v>-44232</v>
      </c>
      <c r="G48" s="5" t="n">
        <v>-44232</v>
      </c>
    </row>
    <row r="49">
      <c r="A49" s="4" t="inlineStr">
        <is>
          <t>Other (in shares)</t>
        </is>
      </c>
      <c r="C49" s="5" t="n">
        <v>7380</v>
      </c>
    </row>
    <row r="50">
      <c r="A50" s="4" t="inlineStr">
        <is>
          <t>Other</t>
        </is>
      </c>
      <c r="C50" s="6" t="n">
        <v>-10</v>
      </c>
    </row>
    <row r="51">
      <c r="A51" s="4" t="inlineStr">
        <is>
          <t>Other</t>
        </is>
      </c>
      <c r="B51" s="5" t="n">
        <v>0</v>
      </c>
      <c r="D51" s="5" t="n">
        <v>-282</v>
      </c>
      <c r="G51" s="5" t="n">
        <v>292</v>
      </c>
    </row>
    <row r="52">
      <c r="A52" s="4" t="inlineStr">
        <is>
          <t>Ending balance (in shares) at Jun. 27, 2021</t>
        </is>
      </c>
      <c r="C52" s="5" t="n">
        <v>57538158</v>
      </c>
    </row>
    <row r="53">
      <c r="A53" s="4" t="inlineStr">
        <is>
          <t>Ending balance at Jun. 27, 2021</t>
        </is>
      </c>
      <c r="B53" s="5" t="n">
        <v>800679</v>
      </c>
      <c r="C53" s="6" t="n">
        <v>575</v>
      </c>
      <c r="D53" s="5" t="n">
        <v>1727204</v>
      </c>
      <c r="E53" s="5" t="n">
        <v>-591311</v>
      </c>
      <c r="F53" s="5" t="n">
        <v>-82200</v>
      </c>
      <c r="G53" s="5" t="n">
        <v>-253589</v>
      </c>
    </row>
    <row r="54">
      <c r="A54" s="4" t="inlineStr">
        <is>
          <t>Beginning balance (in shares) at Mar. 31, 2021</t>
        </is>
      </c>
      <c r="C54" s="5" t="n">
        <v>58561016</v>
      </c>
    </row>
    <row r="55">
      <c r="A55" s="4" t="inlineStr">
        <is>
          <t>Beginning balance at Mar. 31, 2021</t>
        </is>
      </c>
      <c r="B55" s="5" t="n">
        <v>736997</v>
      </c>
      <c r="C55" s="6" t="n">
        <v>585</v>
      </c>
      <c r="D55" s="5" t="n">
        <v>1731479</v>
      </c>
      <c r="E55" s="5" t="n">
        <v>-694036</v>
      </c>
      <c r="F55" s="5" t="n">
        <v>-83195</v>
      </c>
      <c r="G55" s="5" t="n">
        <v>-217836</v>
      </c>
    </row>
    <row r="56">
      <c r="A56" s="3" t="inlineStr">
        <is>
          <t>Increase (Decrease) in Stockholders' Equity</t>
        </is>
      </c>
    </row>
    <row r="57">
      <c r="A57" s="4" t="inlineStr">
        <is>
          <t>Comprehensive income (loss)</t>
        </is>
      </c>
      <c r="B57" s="5" t="n">
        <v>243193</v>
      </c>
    </row>
    <row r="58">
      <c r="A58" s="4" t="inlineStr">
        <is>
          <t>Ending balance (in shares) at Sep. 26, 2021</t>
        </is>
      </c>
      <c r="C58" s="5" t="n">
        <v>57288160</v>
      </c>
    </row>
    <row r="59">
      <c r="A59" s="4" t="inlineStr">
        <is>
          <t>Ending balance at Sep. 26, 2021</t>
        </is>
      </c>
      <c r="B59" s="5" t="n">
        <v>935013</v>
      </c>
      <c r="C59" s="6" t="n">
        <v>573</v>
      </c>
      <c r="D59" s="5" t="n">
        <v>1731665</v>
      </c>
      <c r="E59" s="5" t="n">
        <v>-451771</v>
      </c>
      <c r="F59" s="5" t="n">
        <v>-82267</v>
      </c>
      <c r="G59" s="5" t="n">
        <v>-263187</v>
      </c>
    </row>
    <row r="60">
      <c r="A60" s="4" t="inlineStr">
        <is>
          <t>Beginning balance (in shares) at Jun. 27, 2021</t>
        </is>
      </c>
      <c r="C60" s="5" t="n">
        <v>57538158</v>
      </c>
    </row>
    <row r="61">
      <c r="A61" s="4" t="inlineStr">
        <is>
          <t>Beginning balance at Jun. 27, 2021</t>
        </is>
      </c>
      <c r="B61" s="5" t="n">
        <v>800679</v>
      </c>
      <c r="C61" s="6" t="n">
        <v>575</v>
      </c>
      <c r="D61" s="5" t="n">
        <v>1727204</v>
      </c>
      <c r="E61" s="5" t="n">
        <v>-591311</v>
      </c>
      <c r="F61" s="5" t="n">
        <v>-82200</v>
      </c>
      <c r="G61" s="5" t="n">
        <v>-253589</v>
      </c>
    </row>
    <row r="62">
      <c r="A62" s="3" t="inlineStr">
        <is>
          <t>Increase (Decrease) in Stockholders' Equity</t>
        </is>
      </c>
    </row>
    <row r="63">
      <c r="A63" s="4" t="inlineStr">
        <is>
          <t>Comprehensive income (loss)</t>
        </is>
      </c>
      <c r="B63" s="5" t="n">
        <v>139473</v>
      </c>
      <c r="E63" s="5" t="n">
        <v>139540</v>
      </c>
      <c r="F63" s="5" t="n">
        <v>-67</v>
      </c>
    </row>
    <row r="64">
      <c r="A64" s="4" t="inlineStr">
        <is>
          <t>Exercise of stock options (in shares)</t>
        </is>
      </c>
      <c r="C64" s="5" t="n">
        <v>1928</v>
      </c>
    </row>
    <row r="65">
      <c r="A65" s="4" t="inlineStr">
        <is>
          <t>Exercise of stock options</t>
        </is>
      </c>
      <c r="B65" s="5" t="n">
        <v>31</v>
      </c>
      <c r="D65" s="5" t="n">
        <v>-45</v>
      </c>
      <c r="G65" s="5" t="n">
        <v>76</v>
      </c>
    </row>
    <row r="66">
      <c r="A66" s="4" t="inlineStr">
        <is>
          <t>Share-based compensation</t>
        </is>
      </c>
      <c r="B66" s="5" t="n">
        <v>6774</v>
      </c>
      <c r="D66" s="5" t="n">
        <v>6774</v>
      </c>
    </row>
    <row r="67">
      <c r="A67" s="4" t="inlineStr">
        <is>
          <t>Restricted stock vested and shares withheld (in shares)</t>
        </is>
      </c>
      <c r="C67" s="5" t="n">
        <v>2840</v>
      </c>
    </row>
    <row r="68">
      <c r="A68" s="4" t="inlineStr">
        <is>
          <t>Restricted stock vested and shares withheld</t>
        </is>
      </c>
      <c r="B68" s="5" t="n">
        <v>-58</v>
      </c>
      <c r="D68" s="5" t="n">
        <v>-167</v>
      </c>
      <c r="G68" s="5" t="n">
        <v>109</v>
      </c>
    </row>
    <row r="69">
      <c r="A69" s="4" t="inlineStr">
        <is>
          <t>Employee stock purchase plan (in shares)</t>
        </is>
      </c>
      <c r="C69" s="5" t="n">
        <v>2726</v>
      </c>
    </row>
    <row r="70">
      <c r="A70" s="4" t="inlineStr">
        <is>
          <t>Employee stock purchase plan</t>
        </is>
      </c>
      <c r="B70" s="5" t="n">
        <v>120</v>
      </c>
      <c r="D70" s="5" t="n">
        <v>12</v>
      </c>
      <c r="G70" s="5" t="n">
        <v>108</v>
      </c>
    </row>
    <row r="71">
      <c r="A71" s="4" t="inlineStr">
        <is>
          <t>Treasury shares purchased (in shares)</t>
        </is>
      </c>
      <c r="C71" s="5" t="n">
        <v>-311187</v>
      </c>
    </row>
    <row r="72">
      <c r="A72" s="4" t="inlineStr">
        <is>
          <t>Treasury shares purchased</t>
        </is>
      </c>
      <c r="B72" s="5" t="n">
        <v>-12007</v>
      </c>
      <c r="G72" s="5" t="n">
        <v>-12007</v>
      </c>
    </row>
    <row r="73">
      <c r="A73" s="4" t="inlineStr">
        <is>
          <t>Other (in shares)</t>
        </is>
      </c>
      <c r="C73" s="5" t="n">
        <v>53695</v>
      </c>
    </row>
    <row r="74">
      <c r="A74" s="4" t="inlineStr">
        <is>
          <t>Other</t>
        </is>
      </c>
      <c r="C74" s="6" t="n">
        <v>-2</v>
      </c>
    </row>
    <row r="75">
      <c r="A75" s="4" t="inlineStr">
        <is>
          <t>Other</t>
        </is>
      </c>
      <c r="B75" s="5" t="n">
        <v>1</v>
      </c>
      <c r="D75" s="5" t="n">
        <v>-2113</v>
      </c>
      <c r="G75" s="5" t="n">
        <v>2116</v>
      </c>
    </row>
    <row r="76">
      <c r="A76" s="4" t="inlineStr">
        <is>
          <t>Ending balance (in shares) at Sep. 26, 2021</t>
        </is>
      </c>
      <c r="C76" s="5" t="n">
        <v>57288160</v>
      </c>
    </row>
    <row r="77">
      <c r="A77" s="4" t="inlineStr">
        <is>
          <t>Ending balance at Sep. 26, 2021</t>
        </is>
      </c>
      <c r="B77" s="6" t="n">
        <v>935013</v>
      </c>
      <c r="C77" s="6" t="n">
        <v>573</v>
      </c>
      <c r="D77" s="6" t="n">
        <v>1731665</v>
      </c>
      <c r="E77" s="6" t="n">
        <v>-451771</v>
      </c>
      <c r="F77" s="6" t="n">
        <v>-82267</v>
      </c>
      <c r="G77" s="6" t="n">
        <v>-2631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c r="F2" s="2" t="inlineStr">
        <is>
          <t>Mar. 31, 2021</t>
        </is>
      </c>
    </row>
    <row r="3">
      <c r="A3" s="3" t="inlineStr">
        <is>
          <t>Income Tax Disclosure [Abstract]</t>
        </is>
      </c>
    </row>
    <row r="4">
      <c r="A4" s="4" t="inlineStr">
        <is>
          <t>Income tax provision (as a percent)</t>
        </is>
      </c>
      <c r="B4" s="4" t="inlineStr">
        <is>
          <t>24.50%</t>
        </is>
      </c>
      <c r="C4" s="4" t="inlineStr">
        <is>
          <t>(14.50%)</t>
        </is>
      </c>
      <c r="D4" s="4" t="inlineStr">
        <is>
          <t>24.90%</t>
        </is>
      </c>
      <c r="E4" s="4" t="inlineStr">
        <is>
          <t>(8.10%)</t>
        </is>
      </c>
    </row>
    <row r="5">
      <c r="A5" s="4" t="inlineStr">
        <is>
          <t>Effective income tax rate reconciliation, at federal statutory income tax rate, percent</t>
        </is>
      </c>
      <c r="B5" s="4" t="inlineStr">
        <is>
          <t>21.00%</t>
        </is>
      </c>
      <c r="D5" s="4" t="inlineStr">
        <is>
          <t>21.00%</t>
        </is>
      </c>
    </row>
    <row r="6">
      <c r="A6" s="4" t="inlineStr">
        <is>
          <t>Income taxes paid, net</t>
        </is>
      </c>
      <c r="D6" s="6" t="n">
        <v>47697</v>
      </c>
      <c r="E6" s="6" t="n">
        <v>6335</v>
      </c>
    </row>
    <row r="7">
      <c r="A7" s="4" t="inlineStr">
        <is>
          <t>Income taxes receivable</t>
        </is>
      </c>
      <c r="B7" s="6" t="n">
        <v>42193</v>
      </c>
      <c r="D7" s="5" t="n">
        <v>42193</v>
      </c>
    </row>
    <row r="8">
      <c r="A8" s="4" t="inlineStr">
        <is>
          <t>Income tax receivable, current</t>
        </is>
      </c>
      <c r="B8" s="5" t="n">
        <v>10898</v>
      </c>
      <c r="D8" s="5" t="n">
        <v>10898</v>
      </c>
      <c r="F8" s="6" t="n">
        <v>37870</v>
      </c>
    </row>
    <row r="9">
      <c r="A9" s="4" t="inlineStr">
        <is>
          <t>Potential reduction of uncertain tax benefits over the next 12 months from audit settlements</t>
        </is>
      </c>
      <c r="B9" s="5" t="n">
        <v>7479</v>
      </c>
      <c r="D9" s="5" t="n">
        <v>7479</v>
      </c>
    </row>
    <row r="10">
      <c r="A10" s="4" t="inlineStr">
        <is>
          <t>Minimum</t>
        </is>
      </c>
    </row>
    <row r="11">
      <c r="A11" s="3" t="inlineStr">
        <is>
          <t>Significant Change in Unrecognized Tax Benefits is Reasonably Possible [Line Items]</t>
        </is>
      </c>
    </row>
    <row r="12">
      <c r="A12" s="4" t="inlineStr">
        <is>
          <t>Unrecognized tax benefits that would impact effective tax rate</t>
        </is>
      </c>
      <c r="B12" s="5" t="n">
        <v>0</v>
      </c>
      <c r="D12" s="5" t="n">
        <v>0</v>
      </c>
    </row>
    <row r="13">
      <c r="A13" s="4" t="inlineStr">
        <is>
          <t>Maximum</t>
        </is>
      </c>
    </row>
    <row r="14">
      <c r="A14" s="3" t="inlineStr">
        <is>
          <t>Significant Change in Unrecognized Tax Benefits is Reasonably Possible [Line Items]</t>
        </is>
      </c>
    </row>
    <row r="15">
      <c r="A15" s="4" t="inlineStr">
        <is>
          <t>Unrecognized tax benefits that would impact effective tax rate</t>
        </is>
      </c>
      <c r="B15" s="6" t="n">
        <v>6671</v>
      </c>
      <c r="D15" s="6" t="n">
        <v>66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Details) - USD ($) $ in Thousands</t>
        </is>
      </c>
      <c r="B1" s="2" t="inlineStr">
        <is>
          <t>Sep. 26, 2021</t>
        </is>
      </c>
      <c r="C1" s="2" t="inlineStr">
        <is>
          <t>Mar. 31, 2021</t>
        </is>
      </c>
    </row>
    <row r="2">
      <c r="A2" s="3" t="inlineStr">
        <is>
          <t>Loss Contingency [Abstract]</t>
        </is>
      </c>
    </row>
    <row r="3">
      <c r="A3" s="4" t="inlineStr">
        <is>
          <t>Accrual for environmental loss contingencies</t>
        </is>
      </c>
      <c r="B3" s="6" t="n">
        <v>695</v>
      </c>
      <c r="C3" s="6" t="n">
        <v>6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Operating Segment Information (Narrative) (Details)</t>
        </is>
      </c>
      <c r="B1" s="2" t="inlineStr">
        <is>
          <t>6 Months Ended</t>
        </is>
      </c>
    </row>
    <row r="2">
      <c r="B2" s="2" t="inlineStr">
        <is>
          <t>Sep. 26, 2021operating_segmentreportable_segment</t>
        </is>
      </c>
      <c r="C2" s="2" t="inlineStr">
        <is>
          <t>Sep. 27, 2020</t>
        </is>
      </c>
    </row>
    <row r="3">
      <c r="A3" s="3" t="inlineStr">
        <is>
          <t>Revenue, Major Customer [Line Items]</t>
        </is>
      </c>
    </row>
    <row r="4">
      <c r="A4" s="4" t="inlineStr">
        <is>
          <t>Number of operating segments | operating_segment</t>
        </is>
      </c>
      <c r="B4" s="5" t="n">
        <v>7</v>
      </c>
    </row>
    <row r="5">
      <c r="A5" s="4" t="inlineStr">
        <is>
          <t>Number of reportable segments | reportable_segment</t>
        </is>
      </c>
      <c r="B5" s="5" t="n">
        <v>2</v>
      </c>
    </row>
    <row r="6">
      <c r="A6" s="4" t="inlineStr">
        <is>
          <t>Major customer</t>
        </is>
      </c>
      <c r="B6" s="4" t="inlineStr">
        <is>
          <t>Walmart</t>
        </is>
      </c>
    </row>
    <row r="7">
      <c r="A7" s="4" t="inlineStr">
        <is>
          <t>Revenue from Contract with Customer Benchmark | Customer Concentration Risk | Walmart</t>
        </is>
      </c>
    </row>
    <row r="8">
      <c r="A8" s="3" t="inlineStr">
        <is>
          <t>Revenue, Major Customer [Line Items]</t>
        </is>
      </c>
    </row>
    <row r="9">
      <c r="A9" s="4" t="inlineStr">
        <is>
          <t>Concentration risk, percentage</t>
        </is>
      </c>
      <c r="C9" s="4" t="inlineStr">
        <is>
          <t>10.00%</t>
        </is>
      </c>
    </row>
    <row r="10">
      <c r="A10" s="4" t="inlineStr">
        <is>
          <t>Shooting Sports</t>
        </is>
      </c>
    </row>
    <row r="11">
      <c r="A11" s="3" t="inlineStr">
        <is>
          <t>Revenue, Major Customer [Line Items]</t>
        </is>
      </c>
    </row>
    <row r="12">
      <c r="A12" s="4" t="inlineStr">
        <is>
          <t>Revenues from external customers, percentage</t>
        </is>
      </c>
      <c r="B12" s="4" t="inlineStr">
        <is>
          <t>71.00%</t>
        </is>
      </c>
    </row>
    <row r="13">
      <c r="A13" s="4" t="inlineStr">
        <is>
          <t>Outdoor Products</t>
        </is>
      </c>
    </row>
    <row r="14">
      <c r="A14" s="3" t="inlineStr">
        <is>
          <t>Revenue, Major Customer [Line Items]</t>
        </is>
      </c>
    </row>
    <row r="15">
      <c r="A15" s="4" t="inlineStr">
        <is>
          <t>Revenues from external customers, percentage</t>
        </is>
      </c>
      <c r="B15" s="4" t="inlineStr">
        <is>
          <t>29.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Schedule of Results by Segment)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Segment Reporting Information [Line Items]</t>
        </is>
      </c>
    </row>
    <row r="4">
      <c r="A4" s="4" t="inlineStr">
        <is>
          <t>Sales, net</t>
        </is>
      </c>
      <c r="B4" s="6" t="n">
        <v>778460</v>
      </c>
      <c r="C4" s="6" t="n">
        <v>575179</v>
      </c>
      <c r="D4" s="6" t="n">
        <v>1441372</v>
      </c>
      <c r="E4" s="6" t="n">
        <v>1054319</v>
      </c>
    </row>
    <row r="5">
      <c r="A5" s="4" t="inlineStr">
        <is>
          <t>Gross profit</t>
        </is>
      </c>
      <c r="B5" s="5" t="n">
        <v>298921</v>
      </c>
      <c r="C5" s="5" t="n">
        <v>161890</v>
      </c>
      <c r="D5" s="5" t="n">
        <v>540348</v>
      </c>
      <c r="E5" s="5" t="n">
        <v>287258</v>
      </c>
    </row>
    <row r="6">
      <c r="A6" s="4" t="inlineStr">
        <is>
          <t>EBIT</t>
        </is>
      </c>
      <c r="B6" s="5" t="n">
        <v>190739</v>
      </c>
      <c r="C6" s="5" t="n">
        <v>75256</v>
      </c>
      <c r="D6" s="5" t="n">
        <v>334395</v>
      </c>
      <c r="E6" s="5" t="n">
        <v>123299</v>
      </c>
    </row>
    <row r="7">
      <c r="A7" s="4" t="inlineStr">
        <is>
          <t>Corporate and other reconciling items</t>
        </is>
      </c>
    </row>
    <row r="8">
      <c r="A8" s="3" t="inlineStr">
        <is>
          <t>Segment Reporting Information [Line Items]</t>
        </is>
      </c>
    </row>
    <row r="9">
      <c r="A9" s="4" t="inlineStr">
        <is>
          <t>Sales, net</t>
        </is>
      </c>
      <c r="B9" s="5" t="n">
        <v>0</v>
      </c>
      <c r="C9" s="5" t="n">
        <v>0</v>
      </c>
      <c r="D9" s="5" t="n">
        <v>0</v>
      </c>
      <c r="E9" s="5" t="n">
        <v>0</v>
      </c>
    </row>
    <row r="10">
      <c r="A10" s="4" t="inlineStr">
        <is>
          <t>Gross profit</t>
        </is>
      </c>
      <c r="B10" s="5" t="n">
        <v>0</v>
      </c>
      <c r="C10" s="5" t="n">
        <v>0</v>
      </c>
      <c r="D10" s="5" t="n">
        <v>-384</v>
      </c>
      <c r="E10" s="5" t="n">
        <v>0</v>
      </c>
    </row>
    <row r="11">
      <c r="A11" s="4" t="inlineStr">
        <is>
          <t>EBIT</t>
        </is>
      </c>
      <c r="B11" s="5" t="n">
        <v>-27505</v>
      </c>
      <c r="C11" s="5" t="n">
        <v>-21466</v>
      </c>
      <c r="D11" s="5" t="n">
        <v>-51498</v>
      </c>
      <c r="E11" s="5" t="n">
        <v>-39494</v>
      </c>
    </row>
    <row r="12">
      <c r="A12" s="4" t="inlineStr">
        <is>
          <t>Shooting Sports</t>
        </is>
      </c>
    </row>
    <row r="13">
      <c r="A13" s="3" t="inlineStr">
        <is>
          <t>Segment Reporting Information [Line Items]</t>
        </is>
      </c>
    </row>
    <row r="14">
      <c r="A14" s="4" t="inlineStr">
        <is>
          <t>Sales, net</t>
        </is>
      </c>
      <c r="B14" s="5" t="n">
        <v>566349</v>
      </c>
      <c r="C14" s="5" t="n">
        <v>379687</v>
      </c>
      <c r="D14" s="5" t="n">
        <v>1029668</v>
      </c>
      <c r="E14" s="5" t="n">
        <v>713844</v>
      </c>
    </row>
    <row r="15">
      <c r="A15" s="4" t="inlineStr">
        <is>
          <t>Shooting Sports | Operating Segments</t>
        </is>
      </c>
    </row>
    <row r="16">
      <c r="A16" s="3" t="inlineStr">
        <is>
          <t>Segment Reporting Information [Line Items]</t>
        </is>
      </c>
    </row>
    <row r="17">
      <c r="A17" s="4" t="inlineStr">
        <is>
          <t>Sales, net</t>
        </is>
      </c>
      <c r="B17" s="5" t="n">
        <v>566349</v>
      </c>
      <c r="C17" s="5" t="n">
        <v>379687</v>
      </c>
      <c r="D17" s="5" t="n">
        <v>1029668</v>
      </c>
      <c r="E17" s="5" t="n">
        <v>713844</v>
      </c>
    </row>
    <row r="18">
      <c r="A18" s="4" t="inlineStr">
        <is>
          <t>Gross profit</t>
        </is>
      </c>
      <c r="B18" s="5" t="n">
        <v>239202</v>
      </c>
      <c r="C18" s="5" t="n">
        <v>104983</v>
      </c>
      <c r="D18" s="5" t="n">
        <v>420530</v>
      </c>
      <c r="E18" s="5" t="n">
        <v>189484</v>
      </c>
    </row>
    <row r="19">
      <c r="A19" s="4" t="inlineStr">
        <is>
          <t>EBIT</t>
        </is>
      </c>
      <c r="B19" s="5" t="n">
        <v>194582</v>
      </c>
      <c r="C19" s="5" t="n">
        <v>70337</v>
      </c>
      <c r="D19" s="5" t="n">
        <v>336304</v>
      </c>
      <c r="E19" s="5" t="n">
        <v>124901</v>
      </c>
    </row>
    <row r="20">
      <c r="A20" s="4" t="inlineStr">
        <is>
          <t>Shooting Sports | Operating Segments | Inventory step-up, net | HEVI-Shot</t>
        </is>
      </c>
    </row>
    <row r="21">
      <c r="A21" s="3" t="inlineStr">
        <is>
          <t>Segment Reporting Information [Line Items]</t>
        </is>
      </c>
    </row>
    <row r="22">
      <c r="A22" s="4" t="inlineStr">
        <is>
          <t>Fair value step-up in inventory allocated from acquisition</t>
        </is>
      </c>
      <c r="B22" s="5" t="n">
        <v>0</v>
      </c>
      <c r="D22" s="5" t="n">
        <v>384</v>
      </c>
    </row>
    <row r="23">
      <c r="A23" s="4" t="inlineStr">
        <is>
          <t>Outdoor Products</t>
        </is>
      </c>
    </row>
    <row r="24">
      <c r="A24" s="3" t="inlineStr">
        <is>
          <t>Segment Reporting Information [Line Items]</t>
        </is>
      </c>
    </row>
    <row r="25">
      <c r="A25" s="4" t="inlineStr">
        <is>
          <t>Sales, net</t>
        </is>
      </c>
      <c r="B25" s="5" t="n">
        <v>212111</v>
      </c>
      <c r="C25" s="5" t="n">
        <v>195492</v>
      </c>
      <c r="D25" s="5" t="n">
        <v>411704</v>
      </c>
      <c r="E25" s="5" t="n">
        <v>340475</v>
      </c>
    </row>
    <row r="26">
      <c r="A26" s="4" t="inlineStr">
        <is>
          <t>Outdoor Products | Operating Segments</t>
        </is>
      </c>
    </row>
    <row r="27">
      <c r="A27" s="3" t="inlineStr">
        <is>
          <t>Segment Reporting Information [Line Items]</t>
        </is>
      </c>
    </row>
    <row r="28">
      <c r="A28" s="4" t="inlineStr">
        <is>
          <t>Sales, net</t>
        </is>
      </c>
      <c r="B28" s="5" t="n">
        <v>212111</v>
      </c>
      <c r="C28" s="5" t="n">
        <v>195492</v>
      </c>
      <c r="D28" s="5" t="n">
        <v>411704</v>
      </c>
      <c r="E28" s="5" t="n">
        <v>340475</v>
      </c>
    </row>
    <row r="29">
      <c r="A29" s="4" t="inlineStr">
        <is>
          <t>Gross profit</t>
        </is>
      </c>
      <c r="B29" s="5" t="n">
        <v>59719</v>
      </c>
      <c r="C29" s="5" t="n">
        <v>56907</v>
      </c>
      <c r="D29" s="5" t="n">
        <v>120202</v>
      </c>
      <c r="E29" s="5" t="n">
        <v>97774</v>
      </c>
    </row>
    <row r="30">
      <c r="A30" s="4" t="inlineStr">
        <is>
          <t>EBIT</t>
        </is>
      </c>
      <c r="B30" s="5" t="n">
        <v>23662</v>
      </c>
      <c r="C30" s="6" t="n">
        <v>26385</v>
      </c>
      <c r="D30" s="5" t="n">
        <v>49589</v>
      </c>
      <c r="E30" s="6" t="n">
        <v>37892</v>
      </c>
    </row>
    <row r="31">
      <c r="A31" s="4" t="inlineStr">
        <is>
          <t>Outdoor Products | Operating Segments | QuietKat</t>
        </is>
      </c>
    </row>
    <row r="32">
      <c r="A32" s="3" t="inlineStr">
        <is>
          <t>Segment Reporting Information [Line Items]</t>
        </is>
      </c>
    </row>
    <row r="33">
      <c r="A33" s="4" t="inlineStr">
        <is>
          <t>Business combination, acquisition related costs</t>
        </is>
      </c>
      <c r="B33" s="6" t="n">
        <v>1245</v>
      </c>
      <c r="D33" s="6" t="n">
        <v>17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Foresight Sports - USD ($) $ in Thousands</t>
        </is>
      </c>
      <c r="B1" s="2" t="inlineStr">
        <is>
          <t>Sep. 28, 2021</t>
        </is>
      </c>
      <c r="C1" s="2" t="inlineStr">
        <is>
          <t>Sep. 26, 2021</t>
        </is>
      </c>
    </row>
    <row r="2">
      <c r="A2" s="3" t="inlineStr">
        <is>
          <t>Subsequent Event [Line Items]</t>
        </is>
      </c>
    </row>
    <row r="3">
      <c r="A3" s="4" t="inlineStr">
        <is>
          <t>Business combination, acquisition related costs</t>
        </is>
      </c>
      <c r="C3" s="6" t="n">
        <v>2058</v>
      </c>
    </row>
    <row r="4">
      <c r="A4" s="4" t="inlineStr">
        <is>
          <t>Subsequent Event</t>
        </is>
      </c>
    </row>
    <row r="5">
      <c r="A5" s="3" t="inlineStr">
        <is>
          <t>Subsequent Event [Line Items]</t>
        </is>
      </c>
    </row>
    <row r="6">
      <c r="A6" s="4" t="inlineStr">
        <is>
          <t>Business combination, consideration transferred</t>
        </is>
      </c>
      <c r="B6" s="6" t="n">
        <v>474000</v>
      </c>
    </row>
    <row r="7">
      <c r="A7" s="4" t="inlineStr">
        <is>
          <t>Subsequent Event | Employee Retention Payments</t>
        </is>
      </c>
    </row>
    <row r="8">
      <c r="A8" s="3" t="inlineStr">
        <is>
          <t>Subsequent Event [Line Items]</t>
        </is>
      </c>
    </row>
    <row r="9">
      <c r="A9" s="4" t="inlineStr">
        <is>
          <t>Business combination, separately recognized transactions, post combination compensation expense</t>
        </is>
      </c>
      <c r="B9" s="5" t="n">
        <v>5599</v>
      </c>
    </row>
    <row r="10">
      <c r="A10" s="4" t="inlineStr">
        <is>
          <t>Subsequent Event | Contingent Payments Related To Net Sales Targets Being Met</t>
        </is>
      </c>
    </row>
    <row r="11">
      <c r="A11" s="3" t="inlineStr">
        <is>
          <t>Subsequent Event [Line Items]</t>
        </is>
      </c>
    </row>
    <row r="12">
      <c r="A12" s="4" t="inlineStr">
        <is>
          <t>Business combination, separately recognized transactions, post combination compensation expense</t>
        </is>
      </c>
      <c r="B12" s="6" t="n">
        <v>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unaudited) (Parenthetical) - $ / shares</t>
        </is>
      </c>
      <c r="B1" s="2" t="inlineStr">
        <is>
          <t>Sep. 26, 2021</t>
        </is>
      </c>
      <c r="C1" s="2" t="inlineStr">
        <is>
          <t>Mar. 31, 2021</t>
        </is>
      </c>
      <c r="D1" s="2" t="inlineStr">
        <is>
          <t>Sep. 27, 2020</t>
        </is>
      </c>
    </row>
    <row r="2">
      <c r="A2" s="3" t="inlineStr">
        <is>
          <t>Statement of Stockholders' Equity [Abstract]</t>
        </is>
      </c>
    </row>
    <row r="3">
      <c r="A3" s="4" t="inlineStr">
        <is>
          <t>Common stock, par value (in dollars per share)</t>
        </is>
      </c>
      <c r="B3" s="7" t="n">
        <v>0.01</v>
      </c>
      <c r="C3" s="7" t="n">
        <v>0.01</v>
      </c>
      <c r="D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26, 2021</t>
        </is>
      </c>
    </row>
    <row r="3">
      <c r="A3" s="3" t="inlineStr">
        <is>
          <t>Accounting Policies [Abstract]</t>
        </is>
      </c>
    </row>
    <row r="4">
      <c r="A4" s="4" t="inlineStr">
        <is>
          <t>Significant Accounting Policies</t>
        </is>
      </c>
      <c r="B4" s="4" t="inlineStr">
        <is>
          <t>Significant Accounting Policies Nature of Operations —Vista Outdoor Inc. (together with our subsidiaries, "Vista Outdoor", "we", "our", and "us", unless the context otherwise requires) is a leading global designer, manufacturer, and marketer of outdoor and shooting sports products. We conduct our operations through two reportable segments, Shooting Sports and Outdoor Products. We are headquartered in Anoka, Minnesota and have 18 manufacturing and distribution facilities in the United States, Canada, Mexico, and Puerto Rico along with international customer service, sales, and sourcing operations in Asia, Canada, and Europe. Vista Outdoor was incorporated in Delaware in 2014. The condensed consolidated financial statements reflect our financial position, results of operations, and cash flows in conformity with accounting principles generally accepted in the United States. This Quarterly Report on Form 10-Q should be read in conjunction with our Consolidated Financial Statements and Notes included in our Annual Report on Form 10-K for the fiscal year ended March 31, 2021 (“fiscal year 2021”).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have been condensed or omitted. Our accounting policies are described in the Notes to the Consolidated Financial Statements in our Annual Report on Form 10-K for fiscal year 2021. Management is responsible for the condensed consolidated financial statements included in this report, which are unaudited but, in the opinion of management, include all adjustments necessary for a fair presentation of our financial position as of September 26, 2021 and March 31, 2021, our results of operations for the three and six months ended September 26, 2021 and September 27, 2020, and our cash flows for the six months ended September 26, 2021 and September 27, 2020. Our accounting policies are described in Note 1 of the Notes to the Consolidated Financial Statements in our Annual Report on Form 10-K for fiscal year 2021. Such significant accounting policies are applicable for periods prior to the following new accounting standards. Accounting Standards Adopted by us in Fiscal Year 2022 In August 2020, the Financial Accounting Standards Board ("FASB") issued Accounting Standards Update ("ASU") No. 2020-06, " Debt—Debt with Conversion and Other Options (Subtopic 470-20) and Derivatives and Hedging—Contracts in Entity’s Own Equity (Subtopic 815-40): Accounting for Convertible Instruments and Contracts in an Entity’s Own Equity. " This ASU simplifies the accounting for convertible instruments by removing the separation models for (1) convertible debt with a cash conversion feature and (2) convertible instruments with a beneficial conversion feature. Also, this ASU requires the application of the if-converted method for calculating diluted earnings per share and provided that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We early adopted ASU 2020-06 on April 1, 2021 with no impact on our financial statements. On April 1, 2021, we adopted ASU No. 2019-12, “ Income Taxes (Topic 740): Simplifying the Accounting for Income Taxes. ” This ASU removes specific exceptions to the general principles of ASC Topic 740, "Accounting for Income Taxes" and simplifies certain U.S. GAAP requirements. This update is effective for fiscal years beginning after December 15, 2020. The adoption of this standard does not have a material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7:07Z</dcterms:created>
  <dcterms:modified xmlns:dcterms="http://purl.org/dc/terms/" xmlns:xsi="http://www.w3.org/2001/XMLSchema-instance" xsi:type="dcterms:W3CDTF">2021-11-04T20:07:07Z</dcterms:modified>
</cp:coreProperties>
</file>